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Goodwill and Other Intangible A" sheetId="13" state="visible" r:id="rId13"/>
    <sheet xmlns:r="http://schemas.openxmlformats.org/officeDocument/2006/relationships" name="Acquisition of Novavax CZ" sheetId="14" state="visible" r:id="rId14"/>
    <sheet xmlns:r="http://schemas.openxmlformats.org/officeDocument/2006/relationships" name="Leases" sheetId="15" state="visible" r:id="rId15"/>
    <sheet xmlns:r="http://schemas.openxmlformats.org/officeDocument/2006/relationships" name="U.S. Government Contracts, Gran" sheetId="16" state="visible" r:id="rId16"/>
    <sheet xmlns:r="http://schemas.openxmlformats.org/officeDocument/2006/relationships" name="Preferred Stock" sheetId="17" state="visible" r:id="rId17"/>
    <sheet xmlns:r="http://schemas.openxmlformats.org/officeDocument/2006/relationships" name="Other Financial Information"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Goodwill and Other Intangible_2" sheetId="30" state="visible" r:id="rId30"/>
    <sheet xmlns:r="http://schemas.openxmlformats.org/officeDocument/2006/relationships" name="Acquisition of Novavax CZ (Tabl" sheetId="31" state="visible" r:id="rId31"/>
    <sheet xmlns:r="http://schemas.openxmlformats.org/officeDocument/2006/relationships" name="Leases (Tables)" sheetId="32" state="visible" r:id="rId32"/>
    <sheet xmlns:r="http://schemas.openxmlformats.org/officeDocument/2006/relationships" name="Other Financial Information (Ta"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Detail" sheetId="40" state="visible" r:id="rId40"/>
    <sheet xmlns:r="http://schemas.openxmlformats.org/officeDocument/2006/relationships" name="Fair Value Measurements - Fair " sheetId="41" state="visible" r:id="rId41"/>
    <sheet xmlns:r="http://schemas.openxmlformats.org/officeDocument/2006/relationships" name="Marketable Securit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quisition Novavax CZ (Details" sheetId="47" state="visible" r:id="rId47"/>
    <sheet xmlns:r="http://schemas.openxmlformats.org/officeDocument/2006/relationships" name="Acquisition of Novavax CZ - Sch" sheetId="48" state="visible" r:id="rId48"/>
    <sheet xmlns:r="http://schemas.openxmlformats.org/officeDocument/2006/relationships" name="Acquisition of Novavax CZ - S_2" sheetId="49" state="visible" r:id="rId49"/>
    <sheet xmlns:r="http://schemas.openxmlformats.org/officeDocument/2006/relationships" name="Leases (Details)" sheetId="50" state="visible" r:id="rId50"/>
    <sheet xmlns:r="http://schemas.openxmlformats.org/officeDocument/2006/relationships" name="Leases - Schedule of Supplement" sheetId="51" state="visible" r:id="rId51"/>
    <sheet xmlns:r="http://schemas.openxmlformats.org/officeDocument/2006/relationships" name="Leases - Schedule of Operating " sheetId="52" state="visible" r:id="rId52"/>
    <sheet xmlns:r="http://schemas.openxmlformats.org/officeDocument/2006/relationships" name="Leases - Schedule of Suppleme_2" sheetId="53" state="visible" r:id="rId53"/>
    <sheet xmlns:r="http://schemas.openxmlformats.org/officeDocument/2006/relationships" name="Leases - Maturities of Lease Li" sheetId="54" state="visible" r:id="rId54"/>
    <sheet xmlns:r="http://schemas.openxmlformats.org/officeDocument/2006/relationships" name="U.S. Government Contracts, Gr_2" sheetId="55" state="visible" r:id="rId55"/>
    <sheet xmlns:r="http://schemas.openxmlformats.org/officeDocument/2006/relationships" name="Preferred Stock (Details)" sheetId="56" state="visible" r:id="rId56"/>
    <sheet xmlns:r="http://schemas.openxmlformats.org/officeDocument/2006/relationships" name="Other Financial Information - A" sheetId="57" state="visible" r:id="rId57"/>
    <sheet xmlns:r="http://schemas.openxmlformats.org/officeDocument/2006/relationships" name="Other Financial Information - S" sheetId="58" state="visible" r:id="rId58"/>
    <sheet xmlns:r="http://schemas.openxmlformats.org/officeDocument/2006/relationships" name="Other Financial Information -_2" sheetId="59" state="visible" r:id="rId59"/>
    <sheet xmlns:r="http://schemas.openxmlformats.org/officeDocument/2006/relationships" name="Other Financial Information -_3" sheetId="60" state="visible" r:id="rId60"/>
    <sheet xmlns:r="http://schemas.openxmlformats.org/officeDocument/2006/relationships" name="Long-Term Debt - Additional Inf" sheetId="61" state="visible" r:id="rId61"/>
    <sheet xmlns:r="http://schemas.openxmlformats.org/officeDocument/2006/relationships" name="Long-Term Debt - Schedule of No" sheetId="62" state="visible" r:id="rId62"/>
    <sheet xmlns:r="http://schemas.openxmlformats.org/officeDocument/2006/relationships" name="Long-Term Debt - Schedule of In" sheetId="63" state="visible" r:id="rId63"/>
    <sheet xmlns:r="http://schemas.openxmlformats.org/officeDocument/2006/relationships" name="Stockholders' Equity - Addition"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Employee Benefits - Additional " sheetId="70" state="visible" r:id="rId70"/>
    <sheet xmlns:r="http://schemas.openxmlformats.org/officeDocument/2006/relationships" name="Income Taxes (Details)" sheetId="71" state="visible" r:id="rId71"/>
    <sheet xmlns:r="http://schemas.openxmlformats.org/officeDocument/2006/relationships" name="Income Taxes - Schedule of Comp" sheetId="72" state="visible" r:id="rId72"/>
    <sheet xmlns:r="http://schemas.openxmlformats.org/officeDocument/2006/relationships" name="Income Taxes - Schedule of Defe" sheetId="73" state="visible" r:id="rId73"/>
    <sheet xmlns:r="http://schemas.openxmlformats.org/officeDocument/2006/relationships" name="Income Taxes - Schedule of Tax " sheetId="74" state="visible" r:id="rId74"/>
    <sheet xmlns:r="http://schemas.openxmlformats.org/officeDocument/2006/relationships" name="Income Taxes - Schedule of Unre" sheetId="75" state="visible" r:id="rId75"/>
    <sheet xmlns:r="http://schemas.openxmlformats.org/officeDocument/2006/relationships" name="Related Party Transaction (Det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_);(#,##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6770</t>
        </is>
      </c>
    </row>
    <row r="10">
      <c r="A10" s="4" t="inlineStr">
        <is>
          <t>Entity Registrant Name</t>
        </is>
      </c>
      <c r="B10" s="4" t="inlineStr">
        <is>
          <t>NOVAVAX, INC</t>
        </is>
      </c>
    </row>
    <row r="11">
      <c r="A11" s="4" t="inlineStr">
        <is>
          <t>Entity Incorporation, State or Country Code</t>
        </is>
      </c>
      <c r="B11" s="4" t="inlineStr">
        <is>
          <t>DE</t>
        </is>
      </c>
    </row>
    <row r="12">
      <c r="A12" s="4" t="inlineStr">
        <is>
          <t>Entity Tax Identification Number</t>
        </is>
      </c>
      <c r="B12" s="4" t="inlineStr">
        <is>
          <t>22-2816046</t>
        </is>
      </c>
    </row>
    <row r="13">
      <c r="A13" s="4" t="inlineStr">
        <is>
          <t>Entity Address, Address Line One</t>
        </is>
      </c>
      <c r="B13" s="4" t="inlineStr">
        <is>
          <t>21 Firstfield Road,</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8</t>
        </is>
      </c>
    </row>
    <row r="17">
      <c r="A17" s="4" t="inlineStr">
        <is>
          <t>City Area Code</t>
        </is>
      </c>
      <c r="B17" s="4" t="inlineStr">
        <is>
          <t>(240)</t>
        </is>
      </c>
    </row>
    <row r="18">
      <c r="A18" s="4" t="inlineStr">
        <is>
          <t>Local Phone Number</t>
        </is>
      </c>
      <c r="B18" s="4" t="inlineStr">
        <is>
          <t>268-2000</t>
        </is>
      </c>
    </row>
    <row r="19">
      <c r="A19" s="4" t="inlineStr">
        <is>
          <t>Title of 12(b) Security</t>
        </is>
      </c>
      <c r="B19" s="4" t="inlineStr">
        <is>
          <t>Common Stock, Par Value $0.01 per share</t>
        </is>
      </c>
    </row>
    <row r="20">
      <c r="A20" s="4" t="inlineStr">
        <is>
          <t>Trading Symbol</t>
        </is>
      </c>
      <c r="B20" s="4" t="inlineStr">
        <is>
          <t>NVA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78700000</v>
      </c>
    </row>
    <row r="32">
      <c r="A32" s="4" t="inlineStr">
        <is>
          <t>Entity Common Stock, Shares Outstanding</t>
        </is>
      </c>
      <c r="C32" s="6" t="n">
        <v>73858882</v>
      </c>
    </row>
    <row r="33">
      <c r="A33" s="4" t="inlineStr">
        <is>
          <t>Documents Incorporated by Reference</t>
        </is>
      </c>
      <c r="B33" s="4" t="inlineStr">
        <is>
          <t>Documents incorporated by reference: Portions of the Registrant’s Definitive Proxy Statement to be filed no later than 120 days after the fiscal year ended December 31, 2020 in connection with the Registrant’s 2020 Annual Meeting of Stockholders are incorporated by reference into Part III of this Annual Report on Form 10-K to the extent indicated herein.</t>
        </is>
      </c>
    </row>
    <row r="34">
      <c r="A34" s="4" t="inlineStr">
        <is>
          <t>Entity Central Index Key</t>
        </is>
      </c>
      <c r="B34" s="4" t="inlineStr">
        <is>
          <t>0001000694</t>
        </is>
      </c>
    </row>
    <row r="35">
      <c r="A35" s="4" t="inlineStr">
        <is>
          <t>Document Fiscal Year Focus</t>
        </is>
      </c>
      <c r="B35" s="4" t="inlineStr">
        <is>
          <t>2020</t>
        </is>
      </c>
    </row>
    <row r="36">
      <c r="A36" s="4" t="inlineStr">
        <is>
          <t>Amendment Flag</t>
        </is>
      </c>
      <c r="B36" s="4" t="inlineStr">
        <is>
          <t>false</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Novavax, Inc. and its wholly owned subsidiaries, Novavax AB and Novavax CZ. All intercompany accounts and transactions have been eliminated in consolidation.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December 31 (in thousands): 2020 2019 Cash $ 122,312 $ 15,863 Money market funds  96,116 42,960 Government-backed securities 44,250 20,000 Treasury securities 44,052 — Corporate debt securities 246,668 — Cash and cash equivalents $ 553,398 $ 78,823 Cash equivalents are recorded at cost, which approximate fair value due to their short-term nature. Marketable Securities Marketable securities consist of debt securities with maturities greater than three months from the date of purchase that have historically included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equity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 Concentration of Credit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the Coalition for Epidemic Preparedness Innovations (“CEPI”) funding agreements (see Note 8), payments received under the Bill &amp; Melinda Gates Foundation (“BMGF”) grant agreements (see Note 8), escrow funds paid in connection with the acquisition of Novavax CZ (see Note 6), escrow funds received in connection with a sale of assets transaction in 2019, and cash collateral accounts under letters of credit that serve as security deposits for certain facility leases. The Company will utilize the CEPI and BMGF funds as it incurs expenses for services performed under these agreements. As of December 31, 2020, the restricted cash balances (both current and non-current) consisted of $1.5 million for payments received from BMGF, $92.4 million of payments under the CEPI funding agreements, and $1.5 million of security deposits. As of December 31, 2019, the restricted cash balances (both current and non-current) consisted of $1.4 million for payments received from BMGF, $1.5 million held in escrow received in connection with the sale of assets transaction and $0.4 million of security deposits. The following table provides a reconciliation of cash, cash equivalents and restricted cash reported within the consolidated balance sheets that sum to the total of the same such amounts shown in the statement of cash flows at December 31 (in thousands): 2020 2019 Cash and cash equivalents $ 553,398 $ 78,823 Restricted cash current 93,880 2,947 Restricted cash non-current 1,460 410 Cash, cash equivalents and restricted cash $ 648,738 $ 82,180 Property and Equipment Property and equipment are stated at cost and are depreciated using the straight-line method over the estimated useful lives of the assets, generally three Lease Accounting The Company determines at the inception or modification of a contract if an arrangement is, or contains, a lease, which exists when the contract conveys the right to control the use of identified property or equipment for a period of time in exchange for consideration. In determining if a contract contains a lease, the Company evaluates whether the contract, either explicitly or implicitly, is for the use of an identified asset and the Company has the right to direct the use of, and obtain substantially all of the benefit from, the identified asset. Depending on the contract, the lease commencement date, defined as the date on which the lessor makes the underlying asset available for use by the lessee and is the date on which the Company is required to accrue lease expenses, may be different than the inception date of the contract.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enters into non-cancelable lease agreements for facilities and certain equipment. Further, the Company enters into manufacturing supply agreements with contract manufacturing organizations and contract development and manufacturing organizations to manufacture its vaccine candidates. Certain of these manufacturing supply agreements include the use of identified manufacturing facilities and equipment that are controlled by the Company and, if the Company receives substantially all of the output of the underlying assets, qualify as an embedded lease. manufacturing supply agreements that contain a lease are treated as lease arrangements in their entirety.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short-term leases, recognizes and measures the lease liability and ROU asset as if the date of the modification is the lease commencement date.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 Revenue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its participation in formerly known as Operation Warp Speed (“OWS”) (see Note 8). Other funding arrangements primarily include a grant and forgivable loan funding from CEPI (see Note 8). At contract inception, the Company analyzes the revenue arrangement to determine the appropriate accounting under U.S. GAAP. Currently, the Company’s revenue arrangements represent customer contracts within the scope of ASC Topic 606, Revenue from Contracts with Customers (Topic 606) (“ASC 606”) or are subject to the contribution guidance in ASC Topic 958-605, Not-for-Profit Entities – Revenue Recognition (“ASC 958-605”), which applies to business entities that receive contributions within the scope of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Under the U.S. government contracts, the Company is entitled to receive funding of up to $1.8 billion, on a reimbursable-cost or reimbursable-cost-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audit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reimbursable-cost-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of $399.5 million in the form of a grant of $257.0 million (“CEPI Grant Funding”) and one or more forgivable no interest term loans of $142.5 million (“CEPI Forgivable Loan Funding”). Under the Company’s grant funding arrangements, including the CEPI Grant Funding, the Company is primarily entitled to reimbursement for costs that support development related activities of NVX-CoV2373. The CEPI Forgivable Loan Funding is designated for the prepayment of certain manufacturing activities.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that satisfy the funder-imposed conditions. Payments received under the CEPI Forgivable Loan Funding agreements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CEPI Forgivable Loan Funding is outside the scope of ASC Topic 470, Debt. The research and development risk is considered substantive, such that it is not yet probable that the development will be successful. Therefore, the Company has concluded that ASC 730 i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The Company has manufacturing and supply arrangements that include a license to use the Company's intellectual property. The licensing arrangements include sales-based royalties, as well as certain development and commercial milestone payments, and the license is deemed to be the predominant item to which the milestone payments and sales-based royalties relate. The fulfillment of the Company's obligation for the license is subject to a constraint, the achievement of the development and commercial milestone or the royalty-related sales under the arrangement. For milestone payments, the constraint is overcome and the Company recognizes revenue, when the development and commercial milestone is achieved. For the year ended December 31, 2020, the Company recognized $20.0 million related to a development and commercial milestone payment. The Company did not recognized any revenue in 2020 related to sales-based royalties. The opening and closing balances of receivables and contracts liabilities were $262.0 million and $7.5 million, and $273.2 million and $1.7 million, respectively, from the Company's revenue contracts with customers. The aggregate amount of the transaction price allocated to the performance obligations that were unsatisfied (or partially unsatisfied) was $1.8 billion at the end of reporting period, of which $1.5 billion relates to OWS. Other 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or 7 years to 20 years. 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 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During 2020, the Company changed its annual goodwill impairment testing date from December 31 to October 1. Management has determined that the change in the testing date does not represent a material change to a method of applying an accounting principle as it does not have a material effect on the Company’s consolidated financial statements in light of the Company’s internal controls and requirements under ASC Topic 350, Intangibles—Goodwill and Other , to assess goodwill impairment upon certain triggering events. At October 1, 2020 and December 31, 2019, the Company used the market approach to determine if the Company had an impairment of its goodwill. The fair value of the Company’s single reporting unit was substantially higher than its carrying value, resulting in no impairment to goodwill as of October 1, 2020 and December 31, 2019. 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one year to four years.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Restricted stock awards are recorded as compensation expense over the expected vesting period based on the fair value at the award date using the straight-line method of amortization. See Note 13 for a further discussion on stock-based compensation. Research and Development Expenses Research and development expenses include salaries, stock-based compensation, laboratory supplies, consultants and subcontractors, including external contract research organizations (“CROs”), contract management organizations ("CMOs") and contract management and development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CMO's and CDMO's invoices and internal estimates to determine the progress of work performed on the Company’s behalf. Assumptions based on clinical trial protocols, contracts and participant enrollment data are also developed to determine and analyze these estimates and accruals.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20 and 2019, the Company had no accruals for interest or penalties related to income tax matters. Net Loss per Share Net loss per share is computed using the weighted average number of shares of common stock outstanding. At December 31, 2020, 2019 and 2018, the Company had outstanding stock options and unvested restricted stock awards totaling 6,679,629, 4,992,792 and 2,975,481 underlying shares of the Company’s common stock, respectively. At December 31, 2020 and 2019, the Company’s Notes (as defined in Note 11) would have been convertible into approximately 2,385,800 shares of the Company’s common stock assuming a common stock price of $136.20 or higher. These and any other shares due to the Company upon settlement of its capped call transactions are excluded from the computation, as their effect is antidilutive. Foreign Currency The accompanying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Novavax AB and Novavax CZ to U.S. dollars are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loss) in the accompanying consolidated balance sheets. The foreign currency translation adjustment balance included in accumulated other comprehensive income (loss) was $7.0 million and $(12.5) million at December 31, 2020 and 2019, respectively. 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 Recent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represents the estimated fair value of the Company’s financial assets and liabilities (in thousands): Fair Value at December 31, 2020 Fair Value at December 31, 2019 Assets Level 1 Level 2 Level 3 Level 1 Level 2 Level 3 Money market funds(1) $ 96,116 $ — $ — $ 42,960 $ — $ — Government-backed securities(2) — $ 44,250 — — 20,000 — Treasury securities(3) — $ 54,088 — — — — Corporate debt securities(4) — $ 373,681 — — — — Agency securities — $ 20,600 — — — — Total cash equivalents and marketable securities $ 96,116 $ 492,619 $ — $ 42,960 $ 20,000 $ — Liabilities Convertible notes payable $ — $ 407,238 $ — $ — $ 125,811 $ — (1) Classified as cash and cash equivalents as of December 31, 2020 and 2019, respectively (see Note 2). (2) Includes $44,250 and $20,000 classified as cash and cash equivalents as of December 31, 2020 and 2019, respectively, on the consolidated balance sheets. (3) Includes $44,052 classified as cash and cash equivalents as of December 31, 2020 on the consolidated balance sheets. (4) Includes $246,668 classified as cash and cash equivalents as of December 31, 2020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as defined in Note 11) has been estimated using other observable inputs, including the price of the Company’s common stock, implied volatility, interest rates and credit spreads among others. During the years ended December 31, 2020 and 2019,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Marketable securities classified as available-for-sale as of December 31, 2020 and 2019 were comprised of (in thousands): December 31, 2020 December 31, 2019 Amortized Cost Gross Gross Unrealized Losses Fair Value Amortized Cost Gross Unrealized Gross Unrealized Losses Fair Value Treasury securities $ 10,038 $ — $ (2) $ 10,036 $ — $ — $ — Corporate debt securities 127,003 13 (3) 127,013 — — — — Agency securities 20,599 1 — 20,600 — — — — Total $ 157,640 $ 14 $ (5) $ 157,649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s of goodwill for the years ended December 31, 2020 and 2019 were as follows (in thousands): Year Ended 2020 2019 Beginning balance $ 51,154 $ 51,967 Goodwill resulting from the acquisition of Novavax CZ 70,662 — Currency translation adjustments 13,563 (813) Ending balance $ 135,379 $ 51,154 Identifiable Intangible Assets Purchased intangible assets consisted of the following as of December 31, 2020 and 2019 (in thousands): December 31, 2020 December 31, 2019 Gross Carrying Amount Accumulated Amortization Intangible Assets, Net Gross Carrying Amount Accumulated Amortization Intangible Assets, Net Finite-lived intangible assets: Proprietary adjuvant technology $ 9,099 $ (3,374) $ 5,725 $ 7,985 $ (2,562) $ 5,423 Collaboration agreements 4,109 (4,109) — 3,606 (3,448) 158 Total identifiable intangible assets $ 13,208 $ (7,483) $ 5,725 $ 11,591 $ (6,010) $ 5,581 Amortization expense for the years ended December 2020, 2019 and 2018 was $0.6 million, $0.7 million and $0.7 million, respectively. Estimated amortization expense for existing intangible assets for each of the five succeeding years ending December 31, is as follows (in thousands): Year Amount 2021 $ 455 2022 455 2023 455 2024 455 2025 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ovavax CZ</t>
        </is>
      </c>
      <c r="B1" s="2" t="inlineStr">
        <is>
          <t>12 Months Ended</t>
        </is>
      </c>
    </row>
    <row r="2">
      <c r="B2" s="2" t="inlineStr">
        <is>
          <t>Dec. 31, 2020</t>
        </is>
      </c>
    </row>
    <row r="3">
      <c r="A3" s="3" t="inlineStr">
        <is>
          <t>Business Combinations [Abstract]</t>
        </is>
      </c>
    </row>
    <row r="4">
      <c r="A4" s="4" t="inlineStr">
        <is>
          <t>Acquisition of Novavax CZ</t>
        </is>
      </c>
      <c r="B4" s="4" t="inlineStr">
        <is>
          <t>Acquisition of Novavax CZ On May 27, 2020 (the “Acquisition Date”), the Company entered into a Share Purchase Agreement (the “Deed”) by and among Novavax AB, the Company’s wholly-owned Swedish subsidiary (the “Buyer”), and De Bilt Holdings B.V., Poonawalla Science Park B.V., and Bilthoven Biologicals B.V. (collectively, the “Sellers”) and, solely as guarantors, each of Serum International B.V. and the Company. Pursuant to the terms and conditions of the Deed, the Buyer acquired all the issued and outstanding shares of Novavax CZ (formerly, Praha Vaccines a.s.), a vaccine manufacturing company (the “Acquisition”). The assets of Novavax CZ acquired as part of the Acquisition include a biologics manufacturing facility and associated assets in Bohumil, Czech Republic and will be used by the Company to expand its manufacturing capacity. Allocation of Purchase Price to Assets Acquired and Liabilities Assumed The Company has accounted for the Acquisition as a business combination using the acquisition method of accounting, with the Company as the acquirer. The acquisition method requires the Company to record the assets acquired and liabilities assumed at fair value. The amount by which the purchase price exceeds the fair value of net assets acquired is recorded as goodwill. The Company completed the appraisal process necessary to assess the fair values of the assets acquired and liabilities assumed to determine the amount of goodwill to be recognized as of the Acquisition Date. The final determination of the fair value of all assets and liabilities is presented in the table below. The table below summarizes the final allocation of the Purchase Price based upon the fair values of assets acquired and liabilities assumed (in thousands): Prepaid expense and other current assets $ 326 Property and equipment 96,739 Goodwill 70,662 Accounts payable (1,193) Accrued expenses (205) Other non-current liabilities (813) Purchase Price, net of cash acquired $ 165,516 The fair value of the assets acquired and liabilities assumed were determined using market and cost valuation methodologies. The fair value measurements were based on significant unobservable inputs that were developed by the Company using publicly available information, market participant assumptions, and cost and development assumptions. Because of the use of significant unobservable inputs, the fair value measurements represent a Level 3 measurement as defined in ASC 820.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utility. The cost to replace a given asset reflects the estimated reproduction or replacement cost for the property, less an allowance for loss in value due to depreciation. The cost approach was the primary approach used to value fixed assets, including the real property. Fixed assets are depreciated on a straight-line basis over their expected remaining useful lives, ranging from four years to 25 years. The Company recorded $70.7 million in goodwill related to the Acquisition representing the Purchase Price that was in excess of the fair value of the assets acquired and liabilities assumed. The goodwill generated from the Acquisition is not expected to be deductible for U.S. federal income tax purposes. The goodwill recognized is attributable to intangible assets that do not qualify for separate recognition, such as the assembled workforce of Novavax CZ. Current assets and current liabilities were recorded at their contractual or historical acquisition amounts, which approximate their fair value. Impact to Financial Results for the Year Ended December 31, 2020 The results of operations from Novavax CZ have been included in the consolidated financial statements since the Acquisition Date. As a result, the consolidated financial results for the year ended December 31, 2020 does not reflect a full twelve months of Novavax CZ results. From the Acquisition Date through December 31, 2020, Novavax CZ has not recognized any revenue and has recorded a net loss from operations of $11.3 million. The Company incurred approximately $2.7 million of costs related to the Acquisition in the year ended December 31, 2020, which are included within general and administrative expenses in the consolidated statements of operations. Supplemental Pro Forma Financial Information (Unaudited) The unaudited pro forma financial information for the periods set forth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Novavax CZ for the periods presented below and reflects the application of certain pro forma adjustments (in thousands, except per share amounts): Year Ended December 31, 2020 2019 (in thousands, except per share information) Revenue $ 475,598 $ 18,662 Net loss (419,896) (142,210) Basic and diluted net loss per share $ (7.04) $ (3.22) Pro forma adjustments include the recognition of depreciation expense based on the Acquisition Date fair value and remaining useful lives of Novavax CZ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the Company had operating leases for its research and development and manufacturing facilities, corporate headquarters and offices and certain equipment, as well as embedded leases related to multiple manufacturing supply agreements with CMOs and CDMOs to manufacture the Company’s COVID-19 vaccine candidate, NVX-CoV2373. The CMO and CDMO manufacturing supply agreements were entered into during 2020 and include the use of identified manufacturing facilities, contain fixed or minimum commitments and include variable costs related to production and material costs in excess of the fixed or minimum commitment specified in the agreements. The Company evaluated the agreements at inception and determined that certain of these arrangements contain an embedded lease under ASC 842 as it has the exclusive use of, and control over, a portion of the manufacturing facility and equipment of the supplier during the contractual term of the arrangement. The Company classified the CMO and CDMO arrangements as operating and finance leases based on the terms of the agreement. The Company recognized lease expense related to fixed payments for its short-term operating leases on a straight-line basis over the lease term and lease expense related to variable payments as incurred based on performance or usage in accordance with the contractual agreements. The Company recognized lease liabilities and ROU assets of $245.9 million for its finance leases and long-term operating leases. The Company’s weighted average Incremental Borrowing Rate for its lease obligations was 6.4%. The Company expensed the ROU assets since they relate to research and development activities for the development of NVX-CoV2373 for which the Company does not have an alternative future use. The Company used significant judgment and estimates, including the estimated value of the underlying leased asset and financial profile of comparable companies to analyze the credit spread as on the date of the lease inception. During 2020, the Company entered into various facility lease agreements, including a lease for the premises located at 700 Quince Orchard Road, Gaithersburg, Maryland ("700QO") that is expected to commence in 2021. The lease is for approximately 170,000 square feet of space that the Company intends to use for manufacturing, research and development and offices. The term of the lease is approximately 15 years with options to extend the lease. The lease provides for an annual base rent of $5.8 million that is subject to future rent increases, and obligates the Company to pay building operating costs. The Company anticipates that it will incur substantial tenant improvement costs, net of a landlord contribution of $30.6 million, in 2021 to bring the building to the condition, necessary for its intended use. The Company is planning to occupy the premises in phases expected to start in the second half of 2021. Since the commencement date isn’t until 2021, the lease amounts were not included as an ROU asset and lease liability as of December 31, 2020. At December 31, 2020, the facility leases, excluding the 700QO lease, have expirations that range from approximately three Supplemental balance sheet information related to leases as of December 31, 2020 was as follows (in thousands, except weighted-average remaining lease term and discount rate): Lease Assets and Liabilities Classification Amount Assets: ROU assets, operating, net Other non-current assets $ 7,794 Liabilities: Current portion of operating lease liabilities Other current liabilities $ 3,782 Current portion of finance lease liabilities Current portion of finance lease liabilities 105,862 Total current lease liabilities $ 109,644 Non-current portion of operating lease liabilities Other non-current liabilities $ 10,122 Non-current portion of finance lease liabilities Non-current finance lease liabilities 40,083 Total non-current lease liabilities $ 50,205 Weighted-average remaining lease term (years): Operating leases 4.5 Finance leases 4.7 Weighted-average discount rate: Operating leases 13.8 % Finance leases 6.4 % Lease expense for the operating and short-term leases for the year ended December 31 was as follows (in thousands): 2020 Operating lease expense $ 2,462 Short-term lease expense 66,805 Finance lease expense: ROU assets expensed 242,009 Interest expense 3,097 Total finance lease expense $ 245,106 Supplemental cash flow information related to leases for the year ended December 31, 2020 was as follows (in thousands): Amount Cash paid for amounts included in the measurement of lease liabilities: Operating cash flows used in operating leases $ 63,634 Operating cash flows used in finance leases 3,097 Financing cash flows used in finance leases 96,065 ROU assets obtained in exchange for operating lease obligations $ 5,590 ROU assets obtained in exchange for finance lease obligations 242,009 As of December 31, 2020, maturities of lease liabilities were as follows (in thousands): Year Amount 2021 $ 118,017 2022 44,692 2023 3,385 2024 2,393 2025 2,369 Thereafter 2,079 Total minimum lease payments 172,935 Less: imputed interest (13,086) Total lease liabilities $ 159,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S. Government Contracts, Grants and Other Revenue Arrangements</t>
        </is>
      </c>
      <c r="B1" s="2" t="inlineStr">
        <is>
          <t>12 Months Ended</t>
        </is>
      </c>
    </row>
    <row r="2">
      <c r="B2" s="2" t="inlineStr">
        <is>
          <t>Dec. 31, 2020</t>
        </is>
      </c>
    </row>
    <row r="3">
      <c r="A3" s="3" t="inlineStr">
        <is>
          <t>Grants, U.S. Government Contract and Joint Venture</t>
        </is>
      </c>
    </row>
    <row r="4">
      <c r="A4" s="4" t="inlineStr">
        <is>
          <t>U.S. Government Contracts, Grants and Other Revenue Arrangements</t>
        </is>
      </c>
      <c r="B4" s="4" t="inlineStr">
        <is>
          <t>U.S. Government Contracts, Grants and Other Revenue Arrangements U.S. Government Contracts Operation Warp Speed In July 2020, the Company entered into a Project Agreement (the “Project Agreement”) with Advanced Technology International, Inc. (“ATI”), the Consortium Management Firm acting on behalf of the Medical CBRN Defense Consortium in connection with OWS. OWS is a partnership among components of the U.S. Department of Health and Human Services and the U.S. Department of Defense working to accelerate the development, manufacturing and distribution of COVID-19 vaccines, therapeutics and diagnostics. The Project Agreement, which was last amended in December 2020, relates to the Base Agreement the Company entered into with ATI in June 2020 (the “Base Agreement,” together with the Project Agreement, the “OWS Agreement”). Under the OWS Agreement, the Company is entitled to receive funding of up to $1.7 billion to support certain activities related to the development of NVX-CoV2373 and the manufacture and delivery of the vaccine candidate to the U.S. Government. Pursuant to the OWS Agreement, the Company is authorized to make expenditures or incur obligations of up to $1.6 billion. The OWS Agreement requires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OWS Agreement is payable to the Company for various development, clinical trial, manufacturing, regulatory and other activities. The OWS Agreement contains terms and conditions that are customary for U.S. Government agreements of this nature, including provisions giving the U.S. Government the right to terminate the Base Agreement and/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OWS Agreement. The performance period under the Project Agreement extends from July 2020 through December 2021, subject to early termination by the U.S. Government or extension by mutual agreement of the parties. In 2020, the Company recognized revenue under the OWS Agreement of $204.7 million. U.S. Department of Defense In June 2020, the Company entered into a letter contract that was last amended in January 2021 (the “DoD Contract”) with the DoD Joint Program Executive Office for Chemical, Biological, Radiological and Nuclear Defense (“JPEO-CRBND-EB”), under which JPEO-CRBND-EB agreed to provide funding of up to $45.7 million to the Company to support the manufacture of NVX-CoV2373. Under the DoD Contract, the Company is authorized to make expenditures or incur obligations up to the full amount of the funding. Under the DoD Contract, the Company is expected to deliver 10 million doses of NVX-CoV2373 to the DoD. The 10 million doses of NVX-CoV2373 may be used in Phase 2/3 clinical trials or under an EUA, if approved by the U.S. Food and Drug Administration (“FDA”). Pursuant to the DoD Contract, if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In 2020, the Company recognized revenue from the DoD Contract of $12.5 million. Grants and Other Revenue Arrangements Coalition for Epidemic Preparedness Innovations In May 2020, the Company entered into a restated funding agreement which was amended in November 2020 (the “CEPI Funding Agreement”) with CEPI, under which CEPI agreed to provide funding of up to $399.5 million to the Company to support the development of NVX-CoV2373. The CEPI Funding Agreement provides up to $257.0 million in Grant Funding and up to $142.5 million in Forgivable Loan Funding, which loans are in the form of one or more forgivable no interest term loans in order to prepay certain manufacturing activities and are not subject to restrictive or financial covenants. The Company is only required to repay any CEPI Forgivable Loan Funding under certain circumstances to the extent it sells doses of NVX-CoV2373, produced with the funds provided and included in such loan(s), to a third party.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under discussion as part of the Access to COVID-19 Tools (ACT) Accelerator, an international initiative launched by the World Health Organization (“WHO”), Gavi the Vaccine Alliance, CEPI and other global non-governmental organizations and governmental leaders in 2020. The scope and continuation of the CEPI Funding Agreement may be amended depending on ongoing developments of the COVID-19 outbreak and the success of NVX-CoV2373 relative to other third-party COVID-19 vaccine candidates or treatments. If the WHO, CEPI or a regulatory authority having jurisdiction over a clinical trial of NVX-CoV2373 determines that a third-party product candidate has substantially greater potential than a Company vaccine product, the Company must cease its clinical trial in the relevant region, and will be reimbursed for any costs incurred as a result thereof. In addition, CEPI has the right to unilaterally terminate the CEPI Funding Agreement if CEPI reasonably determines that (i) there are material safety, regulatory or ethical issues with the development of NVX-CoV2373, (ii) NVX-CoV2373 development should be limited in scope or terminated, (iii) the Company becomes unable to discharge its obligations under the agreement, (iv) the Company fails to meet certain milestones, or (v) the Company commits fraud or a financial irregularity. Payments received in advance that are related to future performance are deferred and recognized as revenue when the research and development activities are performed. Cash payments received under the CEPI Funding Agreement are restricted as to their use until expenditures contemplated in the funding agreements are incurred. In 2020, the Company recognized revenue of $222.8 million under the CEPI Funding Agreement. Bill &amp; Melinda Gates Foundatio n In support of the Company's development of ResVax TM , in September 2015, the Company entered into the grant agreement with BMGF (the “BMGF Grant Agreement”), under which it was awarded a grant totaling up to $89.1 million (the “Grant”). The Grant supports ResVax development activities, including the Company's global Phase 3 clinical trial in pregnant women in their third trimester and other regulatory efforts. Unless terminated earlier by BMGF, the BMGF Grant Agreement will continue in effect until the end of 2021. The Company concurrently entered into a Global Access Commitments Agreement (“GACA”) with BMGF as a part of the BMGF Grant Agreement. Under the terms of the GACA, among other things, the Company agreed to make a certain amount of ResVax available and accessible at affordable pricing to people in certain low- and middle-income countries. Unless terminated earlier by BMGF, the GACA will continue in effect until the later of 15 years from its effective date, or 10 years after the first sale of a product under defined circumstances. The term of the GACA may be extended in certain circumstances, by a period of up to five In July 2020, the Company entered into a grant agreement with BMGF (the “BMGF SA Grant Agreement”) under which it was awarded a grant of $15.0 million to support a Phase 2b clinical trial in the Republic of South Africa to evaluate the safety, immunogenicity, and potential efficacy of NVX-CoV2373. Payments received in advance that are related to future performance are deferred and recognized as revenue when the research and development activities are performed. Cash payments received under the BMGF Grant Agreement and the BMGF SA Grant Agreement are restricted as to their use until expenditures contemplated in the agreements are incurred. In 2020, the Company recognized revenue from the BMGF Grant Agreement of $0.4 million and has recognized approximately $82 million in revenue since the inception of the agreement. In 2020, the Company recognized revenue from the BMGF SA Grant Agreement of $12.4 million. Serum Institute of India Private Limited In July 2020, the Company entered into a supply and license agreement with Serum Institute of India Private Limited (“SIIPL”), as amended by the parties in September 2020, under which the Company granted exclusive and non-exclusive licenses to SIIPL for the development, co-formulation, filling and finishing, registration and commercialization by SIIPL of NVX-CoV2373. SIIPL has agreed to purchase Matrix-M adjuvant from the Company and the Company has granted SIIPL a non-exclusive license to manufacture the antigen drug substance component of NVX-CoV2373 in SIIPL’s licensed territory solely for use in the manufacture of NVX-CoV2373 under the terms of the agreement. The parties will equally split the revenue from sale of NVX-CoV2373 by SIIPL in its licensed territory, net of agreed costs. The Company granted to SIIPL (i) an exclusive license in India during the agreement, and (ii) a non-exclusive license (a) during the “Pandemic Period” (as declared by the World Health Organization),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NVX-CoV2373 to a third party in such low and middle-income countries and SIIPL would have an opportunity to match or improve such third party terms, failing which, the Company would have the discretion to remove one or more non-exclusive countries from SIIPL’s license. Takeda Pharmaceutical Company Limited In August 2020, the Company announced a collaboration agreement with Takeda Pharmaceutical Company Limited (“Takeda”) for the exclusive development, manufacturing and commercialization of NVX-CoV2373 in Japan. Takeda will receive funding from the Government of Japan’s Ministry of Health, Labour and Welfare to support the technology transfer, establishment of infrastructure and scale-up of manufacturing. The collaboration agreement was finalized in February 2021. The Company will be entitled to receive payments based on the achievement of certain development and commercial milestones, as well as a portion of net profits from the sale of the vaccine. In 2020, the Company recognized other revenue as a result of achieving a development milestone from the Takeda arrangement of $20.0 million. Vaccine Supply Advance Purchase Agreements In October 2020, the Company entered into a SARS-CoV-2 vaccine supply agreement with The Secretary of State for Business, Energy and Industrial Strategy, acting on behalf of the government of the UK, the purchase of up to 60 million doses of NVX-CoV2373, plus such additional orders as the Authority may make from time to time. The Company agreed to continue to conduct a UK-based Phase 3 clinical trial of NVX-CoV2373 to assess the efficacy of NVX-CoV2373 in the UK population, establish a dedicated supply chain for NVX-CoV2373 in the UK and seek regulatory approval for NVX‑CoV2373 in the UK. In December 2020, the Company finalized the advance purchase agreement with the Australian Federal Government to supply 51 million doses of NVX-CoV2373. We will work with Australia’s regulatory agency, the Therapeutics Goods Administration ("TGA"), to obtain product approvals upon demonstrating efficacy in clinical studies. As part of the agreement, Australia will have the option to purchase up to an additional 10 million doses. Further, in December 2020, the Company finalized an advance purchase agreement with the government of New Zealand for the purchase of 10.7 million doses of NVX-CoV2373. Under the terms of the Company's advance purchase agreements, government counterparties make upfront payments and have certain termination rights, or rights to reduce or cancel orders, if regulatory approval for the vaccine is not received or if supply is materially interrupted, delayed or deferred. The Company expects to record such upfront payments as deferred revenue and anticipates recognizing revenue when the vaccine is delivered to its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In June 2020, the Company entered into a redeemable Series A Convertible Preferred Stock Subscription Agreement, pursuant to which the Company agreed to issue and sell in a private placement 438,885 shares of its newly designated redeemable Series A Convertible Preferred Stock, par value $0.01 per share (“Preferred Stock”), at a purchase price of $455.70 per share, for total gross proceeds of $200.0 million. During the fourth quarter of 2020, all outstanding shares of Preferred Stock were converted and the Company issued 4,388,850 shares of common stock, par value $0.01 per share and reclassified $199.8 million from Preferred stock to additional paid in capital. The Company recognized a beneficial conversion feature of approximately $24.1 million at the time of issuance of the Preferred Stock that was recorded in additional paid-in capital and accumulated deficit as the Preferred Stock issuance was contingently redeemable and convertible at any time at the option of the 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 xml:space="preserve">Other Financial Information Prepaid Expenses and Other Current Assets Prepaid expenses and other current assets consist of the following at December 31 (in thousands): 2020 2019 Prepaid expenses $ 171,602 $ 3,601 Other current assets 9,662 4,376 Prepaid expenses and other current assets $ 181,264 $ 7,977 Property and Equipment, net Property and equipment is comprised of the following at December 31 (in thousands): 2020 2019 Land and buildings $ 79,096 $ — Machinery and equipment 31,609 9,946 Leasehold improvements 9,684 9,088 Computer hardware 6,126 4,987 Construction in progress 71,232 448 197,747 24,469 Less ― accumulated depreciation (17,793) (13,024) Property and equipment, net $ 179,954 $ 11,445 Depreciation expense was approximately $4.3 million, $5.1 million and $7.4 million for the years ended December 31, 2020, 2019 and 2018, respectively. Accrued Expenses Accrued expenses consist of the following at December 31 (in thousands): 2020 2019 Employee benefits and compensation $ 20,752 $ 7,504 Research and development accruals 99,994 6,175 Other accrued expenses 16,644 1,188 Accrued expenses $ 137,390 $ 14,867 Purchase Commitments During 2020, the Company entered into agreements in the normal course of business with CMOs and CDMOs supplying the Company with production capabilities, and with vendors for preclinical studies, clinical trials and other goods or services. A number of these arrangements are within the scope of lease accounting (see Note 7). Certain agreements provide for termination rights subject to termination fees. Under such agreements, the Company is contractually obligated to make payments to vendors, mainly to reimburse them for their estimated unrecoverable expenses. The exact amount of such obligations are dependent on the timing of termination, and the terms of the relevant agreement, and cannot be reasonably estimated. As of December 31, 2020, these agreements are active ongoing arrangements and the Company expects to receive value from these arrangements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Convertible Notes In 2016, the Company issued $325 million aggregate principal amount of convertible senior unsecured notes that will mature on February 1, 2023 (the “Notes”). The Notes are senior unsecured debt obligations and were issued at par. The Notes were issued pursuant to an indenture dated January 29, 2016 (the “Indenture”), between the Company and the trustee. The Company received $315.0 million in net proceeds from the offering after deducting underwriting fees and offering expenses. The Notes bear cash interest at a rate of 3.75%, payable on February 1 and August 1 of each year, beginning on August 1, 2016. The Notes are not redeemable prior to maturity and are convertible into shares of the Company’s common stock. As a result of the Company’s one-for-twenty reverse stock split (see Note 13) and pursuant to Section 14.04(a) of the Indenture, the Notes are initially convertible into approximately 2,385,800 shares of the Company’s common stock based on the initial conversion rate of 7.3411 shares of the Company’s common stock per $1,000 principal amount of the Notes. This represents an initial conversion price of approximately $136.20 per share of the Company’s common stock, representing an approximate 22.5% conversion premium based on the last reported sale price of the Company’s common stock of $111.20 per share on January 25, 2016. 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8.9928 shares per $1,000 principal amount of Notes (subject to other adjustments as described in the Indenture). The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s. In connection with the issuance of the Notes, the Company also paid $38.5 million, including expenses, to enter into privately negotiated capped call transactions with certain financial institutions (the “capped call transactions”). The capped call transactions are generally expected to reduce the potential dilution upon conversion of the Notes in the event that the market price per share of the Company’s common stock, as measured under the terms of the capped call transactions, is greater than the strike price of the capped call transactions, which initially corresponds to the conversion price of the Notes, and is subject to anti-dilution adjustments generally similar to those applicable to the conversion rate of the Notes. The cap price of the capped call transactions will initially be $194.60 per share, which represented a premium of approximately 75% based on the last reported sale price of the Company’s common stock of $111.20 per share on January 25, 2016, and is subject to certain adjustments under the terms of the capped call transactions. If, however, the market price per share of the Company’s common stock, as measured under the terms of the capped call transactions, exceeds the cap price, there would nevertheless be dilution upon conversion of the Notes to the extent that such market price exceeds the cap price. The Company evaluated the capped call transactions under ASC 815-10, Derivatives and Hedging – Overall and determined that it should be accounted for as a separate transaction and that the capped call transactions will be classified as an equity instrument. The Company incurred approximately $10.0 million of debt issuance costs in 2016 relating to the issuance of the Notes, which were recorded as a reduction to the Notes on the consolidated balance sheet. The $10.0 million of debt issuance costs is being amortized and recognized as additional interest expense over the seven Total convertible notes payable consisted of the following at (in thousands): December 31, December 31, Principal amount of Notes $ 325,000 $ 325,000 Unamortized debt issuance costs (2,965) (4,389) Total convertible notes payable $ 322,035 $ 320,611 Interest expense incurred in connection with the Notes consisted of the following for the years ended December 31 (in thousands): 2020 2019 2018 Coupon interest at 3.75% $ 12,188 $ 12,188 $ 12,188 Amortization of debt issuance costs 1,424 1,424 1,424 Total interest expense on Notes $ 13,612 $ 13,612 $ 13,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53398</v>
      </c>
      <c r="C3" s="5" t="n">
        <v>78823</v>
      </c>
    </row>
    <row r="4">
      <c r="A4" s="4" t="inlineStr">
        <is>
          <t>Marketable securities</t>
        </is>
      </c>
      <c r="B4" s="6" t="n">
        <v>157649</v>
      </c>
      <c r="C4" s="6" t="n">
        <v>0</v>
      </c>
    </row>
    <row r="5">
      <c r="A5" s="4" t="inlineStr">
        <is>
          <t>Restricted cash</t>
        </is>
      </c>
      <c r="B5" s="6" t="n">
        <v>93880</v>
      </c>
      <c r="C5" s="6" t="n">
        <v>2947</v>
      </c>
    </row>
    <row r="6">
      <c r="A6" s="4" t="inlineStr">
        <is>
          <t>Accounts receivable</t>
        </is>
      </c>
      <c r="B6" s="6" t="n">
        <v>262012</v>
      </c>
      <c r="C6" s="6" t="n">
        <v>7500</v>
      </c>
    </row>
    <row r="7">
      <c r="A7" s="4" t="inlineStr">
        <is>
          <t>Prepaid expenses and other current assets</t>
        </is>
      </c>
      <c r="B7" s="6" t="n">
        <v>181264</v>
      </c>
      <c r="C7" s="6" t="n">
        <v>7977</v>
      </c>
    </row>
    <row r="8">
      <c r="A8" s="4" t="inlineStr">
        <is>
          <t>Total current assets</t>
        </is>
      </c>
      <c r="B8" s="6" t="n">
        <v>1248203</v>
      </c>
      <c r="C8" s="6" t="n">
        <v>97247</v>
      </c>
    </row>
    <row r="9">
      <c r="A9" s="4" t="inlineStr">
        <is>
          <t>Restricted cash</t>
        </is>
      </c>
      <c r="B9" s="6" t="n">
        <v>1460</v>
      </c>
      <c r="C9" s="6" t="n">
        <v>410</v>
      </c>
    </row>
    <row r="10">
      <c r="A10" s="4" t="inlineStr">
        <is>
          <t>Property and equipment, net</t>
        </is>
      </c>
      <c r="B10" s="6" t="n">
        <v>179954</v>
      </c>
      <c r="C10" s="6" t="n">
        <v>11445</v>
      </c>
    </row>
    <row r="11">
      <c r="A11" s="4" t="inlineStr">
        <is>
          <t>Intangible assets, net</t>
        </is>
      </c>
      <c r="B11" s="6" t="n">
        <v>5725</v>
      </c>
      <c r="C11" s="6" t="n">
        <v>5581</v>
      </c>
    </row>
    <row r="12">
      <c r="A12" s="4" t="inlineStr">
        <is>
          <t>Goodwill</t>
        </is>
      </c>
      <c r="B12" s="6" t="n">
        <v>135379</v>
      </c>
      <c r="C12" s="6" t="n">
        <v>51154</v>
      </c>
    </row>
    <row r="13">
      <c r="A13" s="4" t="inlineStr">
        <is>
          <t>Other non-current assets</t>
        </is>
      </c>
      <c r="B13" s="6" t="n">
        <v>11758</v>
      </c>
      <c r="C13" s="6" t="n">
        <v>7120</v>
      </c>
    </row>
    <row r="14">
      <c r="A14" s="4" t="inlineStr">
        <is>
          <t>Total assets</t>
        </is>
      </c>
      <c r="B14" s="6" t="n">
        <v>1582479</v>
      </c>
      <c r="C14" s="6" t="n">
        <v>172957</v>
      </c>
    </row>
    <row r="15">
      <c r="A15" s="3" t="inlineStr">
        <is>
          <t>Current liabilities:</t>
        </is>
      </c>
    </row>
    <row r="16">
      <c r="A16" s="4" t="inlineStr">
        <is>
          <t>Accounts payable</t>
        </is>
      </c>
      <c r="B16" s="6" t="n">
        <v>54332</v>
      </c>
      <c r="C16" s="6" t="n">
        <v>2910</v>
      </c>
    </row>
    <row r="17">
      <c r="A17" s="4" t="inlineStr">
        <is>
          <t>Accrued expenses</t>
        </is>
      </c>
      <c r="B17" s="6" t="n">
        <v>137390</v>
      </c>
      <c r="C17" s="6" t="n">
        <v>14867</v>
      </c>
    </row>
    <row r="18">
      <c r="A18" s="4" t="inlineStr">
        <is>
          <t>Accrued interest</t>
        </is>
      </c>
      <c r="B18" s="6" t="n">
        <v>5078</v>
      </c>
      <c r="C18" s="6" t="n">
        <v>5078</v>
      </c>
    </row>
    <row r="19">
      <c r="A19" s="4" t="inlineStr">
        <is>
          <t>Deferred revenue</t>
        </is>
      </c>
      <c r="B19" s="6" t="n">
        <v>273228</v>
      </c>
      <c r="C19" s="6" t="n">
        <v>1678</v>
      </c>
    </row>
    <row r="20">
      <c r="A20" s="4" t="inlineStr">
        <is>
          <t>Current portion of finance lease liabilities</t>
        </is>
      </c>
      <c r="B20" s="6" t="n">
        <v>105862</v>
      </c>
      <c r="C20" s="6" t="n">
        <v>0</v>
      </c>
    </row>
    <row r="21">
      <c r="A21" s="4" t="inlineStr">
        <is>
          <t>Other current liabilities</t>
        </is>
      </c>
      <c r="B21" s="6" t="n">
        <v>3782</v>
      </c>
      <c r="C21" s="6" t="n">
        <v>1262</v>
      </c>
    </row>
    <row r="22">
      <c r="A22" s="4" t="inlineStr">
        <is>
          <t>Total current liabilities</t>
        </is>
      </c>
      <c r="B22" s="6" t="n">
        <v>579672</v>
      </c>
      <c r="C22" s="6" t="n">
        <v>25795</v>
      </c>
    </row>
    <row r="23">
      <c r="A23" s="4" t="inlineStr">
        <is>
          <t>Convertible notes payable</t>
        </is>
      </c>
      <c r="B23" s="6" t="n">
        <v>322035</v>
      </c>
      <c r="C23" s="6" t="n">
        <v>320611</v>
      </c>
    </row>
    <row r="24">
      <c r="A24" s="4" t="inlineStr">
        <is>
          <t>Non-current finance lease liabilities</t>
        </is>
      </c>
      <c r="B24" s="6" t="n">
        <v>40083</v>
      </c>
      <c r="C24" s="6" t="n">
        <v>0</v>
      </c>
    </row>
    <row r="25">
      <c r="A25" s="4" t="inlineStr">
        <is>
          <t>Other non-current liabilities</t>
        </is>
      </c>
      <c r="B25" s="6" t="n">
        <v>13480</v>
      </c>
      <c r="C25" s="6" t="n">
        <v>12568</v>
      </c>
    </row>
    <row r="26">
      <c r="A26" s="4" t="inlineStr">
        <is>
          <t>Total liabilities</t>
        </is>
      </c>
      <c r="B26" s="6" t="n">
        <v>955270</v>
      </c>
      <c r="C26" s="6" t="n">
        <v>358974</v>
      </c>
    </row>
    <row r="27">
      <c r="A27" s="4" t="inlineStr">
        <is>
          <t>Commitments and contingencies</t>
        </is>
      </c>
      <c r="B27" s="4" t="inlineStr">
        <is>
          <t xml:space="preserve"> </t>
        </is>
      </c>
      <c r="C27" s="4" t="inlineStr">
        <is>
          <t xml:space="preserve"> </t>
        </is>
      </c>
    </row>
    <row r="28">
      <c r="A28" s="4" t="inlineStr">
        <is>
          <t>Preferred stock, $0.01 par value, 2,000,000 shares authorized at December 31, 2020 and 2019; no shares issued and outstanding at December 31, 2020 and 2019</t>
        </is>
      </c>
      <c r="B28" s="6" t="n">
        <v>0</v>
      </c>
      <c r="C28" s="6" t="n">
        <v>0</v>
      </c>
    </row>
    <row r="29">
      <c r="A29" s="3" t="inlineStr">
        <is>
          <t>Stockholders’ Equity (Deficit):</t>
        </is>
      </c>
    </row>
    <row r="30">
      <c r="A30" s="4" t="inlineStr">
        <is>
          <t>Common stock, $0.01 par value, 600,000,000 shares authorized at December 31, 2020 and 2019; and 71,350,365 shares issued and 70,953,739 shares outstanding at December 31, 2020 and 32,399,352 shares issued and 32,352,416 shares outstanding at December 31, 2019</t>
        </is>
      </c>
      <c r="B30" s="6" t="n">
        <v>714</v>
      </c>
      <c r="C30" s="6" t="n">
        <v>324</v>
      </c>
    </row>
    <row r="31">
      <c r="A31" s="4" t="inlineStr">
        <is>
          <t>Additional paid-in capital</t>
        </is>
      </c>
      <c r="B31" s="6" t="n">
        <v>2535476</v>
      </c>
      <c r="C31" s="6" t="n">
        <v>1260551</v>
      </c>
    </row>
    <row r="32">
      <c r="A32" s="4" t="inlineStr">
        <is>
          <t>Accumulated deficit</t>
        </is>
      </c>
      <c r="B32" s="6" t="n">
        <v>-1874199</v>
      </c>
      <c r="C32" s="6" t="n">
        <v>-1431801</v>
      </c>
    </row>
    <row r="33">
      <c r="A33" s="4" t="inlineStr">
        <is>
          <t>Treasury stock, 396,626 shares, cost basis at December 31, 2020 and 46,936 shares, cost basis at December 31, 2019</t>
        </is>
      </c>
      <c r="B33" s="6" t="n">
        <v>-41806</v>
      </c>
      <c r="C33" s="6" t="n">
        <v>-2583</v>
      </c>
    </row>
    <row r="34">
      <c r="A34" s="4" t="inlineStr">
        <is>
          <t>Accumulated other comprehensive income (loss)</t>
        </is>
      </c>
      <c r="B34" s="6" t="n">
        <v>7024</v>
      </c>
      <c r="C34" s="6" t="n">
        <v>-12508</v>
      </c>
    </row>
    <row r="35">
      <c r="A35" s="4" t="inlineStr">
        <is>
          <t>Total stockholders’ equity (deficit)</t>
        </is>
      </c>
      <c r="B35" s="6" t="n">
        <v>627209</v>
      </c>
      <c r="C35" s="6" t="n">
        <v>-186017</v>
      </c>
    </row>
    <row r="36">
      <c r="A36" s="4" t="inlineStr">
        <is>
          <t>Total liabilities and stockholders’ equity (deficit)</t>
        </is>
      </c>
      <c r="B36" s="5" t="n">
        <v>1582479</v>
      </c>
      <c r="C36" s="5" t="n">
        <v>17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Deficit</t>
        </is>
      </c>
      <c r="B4" s="4" t="inlineStr">
        <is>
          <t>Stockholders’ Equity In 2020, the Company entered into various At Market Issuance Sales Agreements, which allows it to issue and sell up to $1.0 billion in gross proceeds of its common stock. During 2020, the Company sold 25.2 million shares of common stock under these Sales Agreements resulting in $835.6 million in net proceeds (this amount excludes $3.2 million received in the first quarter of 2021 for shares traded in late December 2020) and 7.2 million shares of common stock resulting in $38.5 million in net proceeds from the remaining portion of its At Market Issuance Sales Agreement entered into prior to 2020. From January 1, 2021 through January 20, 2021, the Company sold 0.9 million shares of common stock from its At Market Issuance Sales Agreement entered into in November 2020 ("November 2020 Sales Agreement") resulting in $113.0 million in net proceeds, leaving $27.2 million remaining under the agreement. The Company terminated the November 2020 Sales Agreement by mutual agreement upon entering into the January 2021 Sales Agreement. In 2019, the Company sold 13.0 million shares of common stock resulting in $97.4 million in net proceeds (this amount excludes $0.5 million received in the first quarter of 2020 for shares traded in late December 2019) under its various At Market Issuance Sales Agreement. On May 8, 2019, the Company’s stockholders of record as of March 25, 2019 approved a one-for-twenty reverse stock split of the Company’s outstanding common stock, which was effected on May 10, 2019. The number of authorized shares of common stock and preferred stock of the Company was not affected and remains at 600,000,000 and 2,000,000, respectively, but the number of shares of common stock outstanding as of May 10, 2019 was reduced from 469,453,883 to 23,472,574. The aggregate par value of the issued common stock was reduced by reclassifying a portion of the par value amount of the outstanding common shares from Common stock to Additional paid-in-capital for all periods presented. In addition, all per share and share amounts, including stock options and restricted stock awards, have been retroactively restated in the accompanying consolidated financial statements and notes thereto for all periods presented to reflect the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0,900,000 shares of common stock under equity awards granted under the 2015 Plan, which includes an increase of 7,100,000 shares approved for issuance under the 2015 Plan at the Company’s 2020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Stock Options and Stock Appreciation Rights The following is a summary of stock options and stock appreciation rights activity under the 2015 Plan and the 2005 Plan for the year ended December 31, 2020: 2015 Plan 2005 Plan Stock Options Weighted- Stock Weighted- Outstanding at January 1, 2020 3,388,750 $ 35.64 501,780 $ 64.19 Granted 3,363,766 $ 38.01 — $ — Exercised (1,025,025) $ 31.39 (264,265) $ 45.89 Canceled (307,028) $ 33.51 (23,329) $ 51.92 Outstanding at December 31, 2020 5,420,463 $ 38.05 214,186 $ 88.11 Shares exercisable at December 31, 2020 878,488 $ 71.27 214,186 $ 88.11 Shares available for grant at December 31, 2020 2,473,916 In 2019, the Company granted 192,400 stock appreciation rights, with a weighted-average exercise price of $5.95, under the 2015 Plan. Additionally, in 2019, due to limitations on the equity awards available under the 2015 Plan, the Company granted to certain employees 1,014,240 stock options, with a weighted-average exercise price of $5.95, under the 2015 Plan that were subject to approval of an increase in the number of shares under the 2015 Plan at the Company's 2020 annual meeting of stockholders. Furthermore, in April 2020, due to limitations on the equity awards available under the 2015 Plan, the Company granted to all of its employees collectively 2,501,600 stock options, with a weighted-average exercise price of $19.08, and 326,050 restricted stock units under the 2015 Plan that include a performance requirement related to its NVX-CoV2373 program that were also subject to approval of an increase in the number of shares under the 2015 Plan at the Company's 2020 annual meeting of stockholders. Since the proposal to increase the number of shares under the 2015 Plan was approved at the Company’s 2020 annual meeting of stockholders, as discussed in the “ Stock Options ” section above, the Company began to record stock-based compensation expense for these awards at that time. The fair value of stock options granted under the 2015 Plan was estimated at the date of grant or the date upon which the 2015 Plan was approved by the Company’s stockholders for stock options discussed above using the Black-Scholes option-pricing model with the following assumptions: 2020 2019 2018 Weighted average Black-Scholes fair value of stock $80.48 $4.98 $34.80 Risk-free interest rate 0.2%-1.5% 1.5%-2.6% 2.3%-3.1% Dividend yield —% —% —% Volatility 116.0%-152.2% 105.4%-134.1% 93.3%-115.6% Expected term (in years) 3.9-7.6 3.9-7.5 4.1-7.5 The total aggregate intrinsic value and weighted-average remaining contractual term of stock options and stock appreciation rights outstanding under the 2015 Plan and 2005 Plan as of December 31, 2020 was $427.8 million and 8.5 years, respectively. The total aggregate intrinsic value and weighted-average remaining contractual term of stock options and stock appreciation rights exercisable under the 2015 Plan and 2005 Plan as of December 31, 2020 was $55.9 million and 5.8 years, respectively.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December 31, 2020. This amount is subject to change based on changes to the closing price of the Company’s common stock. The aggregate intrinsic value of stock options exercised and vesting of restricted stock awards for 2020, 2019 and 2018 was $187.3 million, $0.5 million and $0.4 million, respectively.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20, there were 255,596 shares available for issuance under the ESPP. The ESPP is considered compensatory for financial reporting purposes. As such, the fair value of ESPP shares was estimated at the date of grant using the Black-Scholes option-pricing model with the following assumptions: 2020 2019 2018 Range of Black-Scholes fair values of ESPP $2.57-$92.67 $2.57-$35.00 $7.20-$70.64 Risk-free interest rate 0.2%-2.6% 1.2%-2.6% 0.7%-2.2% Dividend yield —% —% —% Volatility 66.6%-189.7% 52.2%-171.6% 52.2%-203.8% Expected term (in years) 0.5-2.0 0.5-2.0 0.5-2.0 Restricted Stock Units The following is a summary of restricted stock units activity for the year ended December 31, 2020: Number of Per Share Outstanding and Unvested at January 1, 2020 1,102,311 $ 5.95 Restricted stock units granted 837,896 94.74 Restricted stock units vested (840,812) 9.37 Restricted stock units forfeited (54,415) 40.37 Outstanding and Unvested at December 31, 2020 1,044,980 $ 72.59 The Company recorded stock-based compensation expense for awards issued under the above mentioned plans in the consolidated statements of operations as follows (in thousands): Year Ended December 31, 2020 2019 2018 Research and development $ 55,955 $ 8,436 $ 10,575 General and administrative 72,080 8,612 7,739 Total stock-based compensation expense $ 128,035 $ 17,048 $ 18,314 As of December 31, 2020, there was approximately $312 million of total unrecognized compensation expense related to unvested stock options, stock appreciation rights, restricted stock units and the ESPP. This unrecognized non-cash compensation expense is expected to be recognized over a weighted-average period of 1.3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0</t>
        </is>
      </c>
    </row>
    <row r="3">
      <c r="A3" s="3" t="inlineStr">
        <is>
          <t>Payment for Pension and Other Postretirement Benefits [Abstract]</t>
        </is>
      </c>
    </row>
    <row r="4">
      <c r="A4" s="4" t="inlineStr">
        <is>
          <t>Employee Benefits</t>
        </is>
      </c>
      <c r="B4" s="4" t="inlineStr">
        <is>
          <t>Employee Benefits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0.9 million, $1.0 million and $1.2 million in 2020, 2019 and 2018, respectively. The Company’s foreign subsidiaries have pension plans under local tax and labor laws and are obligated to make contributions to the plan. Contributions and other expenses related to this plan were $1.0 million, $0.7 million and $0.8 million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loss from operations before income tax expense by jurisdiction for the years ended December 31 are as follows (in thousands): 2020 2019 2018 Domestic $ (455,253) $ (124,189) $ (176,290) Foreign 36,994 (8,505) (8,458) Total net loss $ (418,259) $ (132,694) $ (184,748) As a result of current and historical losses, there is no income tax provision for the years ended December 31, 2020, 2019 and 2018. A reconciliation of the provision for income tax to the amount computed by applying the U.S. federal statutory tax rate to the Company’s effective tax rate is as follows: 2020 2019 2018 Statutory federal tax rate (21) % (21) % (21) % State income taxes, net of federal benefit (3) % (2) % (3) % Research and development and other tax credits — % (3) % (3) % Non-deductible expenses 4 % — % — % Non-cash stock-based compensation (7) % — % — % Other 1 % 1 % 1 % Change in tax rate (5) % 3 % 5 % Change in valuation allowance 31 % 22 % 21 % Income tax provision — % — % — % As of December 31, 2020, the Company has available federal, state, and foreign net operating losses of $1.3 billion, $756.0 million and $42.7 million, respectively, that may be applied against future taxable income. A significant portion of the federal net operating losses will begin to expire in 2037. A portion of the foreign net operating losses will begin to expire in 2023. The Company also has research tax credits of $35.1 million that begin to expire in 2020. Utilization of the net operating loss carryforwards and credits may be subject to an annual limitation due to ownership changes of the Company. As of December 31, 2020, the Company does not expect such limitation, if any, to impact the use of the net operating losses and business tax credits. The Company files income tax returns in the U.S. federal jurisdiction and in various states, as well as in Sweden and the Czech Republic. The Company has U.S. tax net operating losses and credit carryforwards that are subject to examination from 2000 through 2020. The returns in Sweden are subject to examination from 2014 through 2020 and the returns for the Czech Republic are subject to examination from 2017 through 2020. The significant components of the Company’s deferred tax assets and liabilities as of December 31 were as follows (in thousands): 2020 2019 Deferred tax assets: Federal and State net operating loss carryforward $ 325,655 $ 293,736 Foreign net operating loss carryforward 8,620 13,520 Research tax credits 35,065 37,066 Lease liability 39,548 2,164 Deferred revenue 60,657 973 Non-cash stock-based compensation 22,577 13,679 Original discount interest 3,177 4,326 Other 12,019 2,820 Total deferred tax assets 507,318 368,284 Valuation allowance (504,788) (365,772) Net deferred tax assets $ 2,530 $ 2,512 Deferred tax liabilities: ROU assets (1,253) (1,033) Intangibles (1,198) (1,279) Other (79) (200) Total deferred tax liabilities $ (2,530) $ (2,512) Net deferred tax assets $ — $ — The valuation allowance increased by $139.0 million and $28.3 million for the years ended December 31, 2020 and 2019, respectively, due to increases in deferred tax assets. Realization of net deferred tax assets is dependent on the Company’s ability to generate future taxable income, which is uncertain. Accordingly, a full valuation allowance was recorded against these assets as of December 31, 2020 and 2019 as management believes it is more likely than not that the assets will not be realizable. The Company recognizes the effect of a tax position when it is more likely than not, based on the technical merits, that the tax position will be sustained upon examination. A reconciliation of the beginning and ending amounts of unrecognized tax benefits in the year ended December 31, 2020, 2019 and 2018 is as follows (in thousands): 2020 2019 2018 Unrecognized tax benefits balance at January 1, $ — $ — $ — Additions for tax positions of current year 1,413 — — Additions for tax positions of prior years 7,353 — — Reductions for tax positions of prior year — — — Settlements of tax positions of prior years — — — Unrecognized tax benefits balance at December 31, $ 8,76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Related Party TransactionIn June 2020, in advance of David M. Mott joining the Company’s Board of Directors, the Company agreed to sell 32,916 shares of common stock to him at a purchase price of $45.57 per share, reflecting the closing price of the Company’s common stock on the trading date prior to the date the parties’ agreement regarding the sale, for total gross proceeds of $1.5 million. Mr. Mott joined the Company’s Board of Directors later in the same 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the Company entered into an At Market Issuance Sales Agreement ("January 2021 Sales Agreement"), which allows it to issue and sell up to $500 million in gross proceeds of its common stock. From January 22 through February 24, 2021, the Company sold 1.7 million shares of common stock under the January 2021 Sales Agreement resulting in $452.0 million in net proceeds, leaving $42.2 million remaining. In January and February 2021, the Company finalized multiple advance purchase agreements and one binding Heads of Terms to supply. in total, approximately 75 million doses of NVX-CoV2373 to various government customers. The Company will work with the relevant regulatory agencies to obtain necessary approvals, as necessary. In February 2021, the Company finalized an expanded collaboration and license agreement with SK bioscience to manufacture and commercialize NVX-CoV2373 for sale to the Korean government. Concurrently, SK bioscience finalized an advance purchase agreement with the Korean government to supply 40 million doses of NVX-CoV2373 to the Republic of Korea beginning in 2021. The agreement is in addition to the Company's existing manufacturing arrangement with SK bioscience. In February 2021, the Company entered into a Memorandum of Understanding with Gavi, the Vaccine Alliance ("Gavi"), to provide 1.1 billion cumulative doses of NVX-CoV2373 for the COVAX Facility. The Company will work with Gavi to finalize an advance purchase agreement for vaccine supply and global distribution via the COVAX Facility and its partners. The vaccine doses will be manufactured and distributed globally by the Company and SII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Novavax, Inc. and its wholly owned subsidiaries, Novavax AB and Novavax CZ. All intercompany accounts and transactions have been eliminated in consolidation.</t>
        </is>
      </c>
    </row>
    <row r="5">
      <c r="A5" s="4" t="inlineStr">
        <is>
          <t>Use of Estimates</t>
        </is>
      </c>
      <c r="B5" s="4" t="inlineStr">
        <is>
          <t>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6">
      <c r="A6" s="4" t="inlineStr">
        <is>
          <t>Cash and Cash Equivalents</t>
        </is>
      </c>
      <c r="B6" s="4" t="inlineStr">
        <is>
          <t>Cash and Cash Equivalents Cash and cash equivalents consist of highly liquid investments with maturities of three months or less from the date of purchase. Cash and cash equivalents consist of the following at December 31 (in thousands): 2020 2019 Cash $ 122,312 $ 15,863 Money market funds  96,116 42,960 Government-backed securities 44,250 20,000 Treasury securities 44,052 — Corporate debt securities 246,668 — Cash and cash equivalents $ 553,398 $ 78,823 Cash equivalents are recorded at cost, which approximate fair value due to their short-term nature.</t>
        </is>
      </c>
    </row>
    <row r="7">
      <c r="A7" s="4" t="inlineStr">
        <is>
          <t>Marketable Securities</t>
        </is>
      </c>
      <c r="B7" s="4" t="inlineStr">
        <is>
          <t xml:space="preserve">Marketable Securities Marketable securities consist of debt securities with maturities greater than three months from the date of purchase that have historically included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t>
        </is>
      </c>
    </row>
    <row r="8">
      <c r="A8" s="4" t="inlineStr">
        <is>
          <t>Concentration of Credit Risk</t>
        </is>
      </c>
      <c r="B8" s="4" t="inlineStr">
        <is>
          <t>Concentration of Credit Risk Financial instruments expose the Company to concentration of credit risk and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is>
      </c>
    </row>
    <row r="9">
      <c r="A9" s="4" t="inlineStr">
        <is>
          <t>Fair Value Measurements</t>
        </is>
      </c>
      <c r="B9" s="4" t="inlineStr">
        <is>
          <t>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0">
      <c r="A10" s="4" t="inlineStr">
        <is>
          <t>Restricted Cash</t>
        </is>
      </c>
      <c r="B10" s="4" t="inlineStr">
        <is>
          <t>Restricted Cash The Company’s current and non-current restricted cash includes payments received under the Coalition for Epidemic Preparedness Innovations (“CEPI”) funding agreements (see Note 8), payments received under the Bill &amp; Melinda Gates Foundation (“BMGF”) grant agreements (see Note 8), escrow funds paid in connection with the acquisition of Novavax CZ (see Note 6), escrow funds received in connection with a sale of assets transaction in 2019, and cash collateral accounts under letters of credit that serve as security deposits for certain facility leases. The Company will utilize the CEPI and BMGF funds as it incurs expenses for services performed under these agreements. As of December 31, 2020, the restricted cash balances (both current and non-current) consisted of $1.5 million for payments received from BMGF, $92.4 million of payments under the CEPI funding agreements, and $1.5 million of security deposits. As of December 31, 2019, the restricted cash balances (both current and non-current) consisted of $1.4 million for payments received from BMGF, $1.5 million held in escrow received in connection with the sale of assets transaction and $0.4 million of security deposits.</t>
        </is>
      </c>
    </row>
    <row r="11">
      <c r="A11" s="4" t="inlineStr">
        <is>
          <t>Property and Equipment</t>
        </is>
      </c>
      <c r="B11" s="4" t="inlineStr">
        <is>
          <t>Property and Equipment Property and equipment are stated at cost and are depreciated using the straight-line method over the estimated useful lives of the assets, generally three</t>
        </is>
      </c>
    </row>
    <row r="12">
      <c r="A12" s="4" t="inlineStr">
        <is>
          <t>Leases Accounting</t>
        </is>
      </c>
      <c r="B12" s="4" t="inlineStr">
        <is>
          <t>Lease Accounting The Company determines at the inception or modification of a contract if an arrangement is, or contains, a lease, which exists when the contract conveys the right to control the use of identified property or equipment for a period of time in exchange for consideration. In determining if a contract contains a lease, the Company evaluates whether the contract, either explicitly or implicitly, is for the use of an identified asset and the Company has the right to direct the use of, and obtain substantially all of the benefit from, the identified asset. Depending on the contract, the lease commencement date, defined as the date on which the lessor makes the underlying asset available for use by the lessee and is the date on which the Company is required to accrue lease expenses, may be different than the inception date of the contract.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enters into non-cancelable lease agreements for facilities and certain equipment. Further, the Company enters into manufacturing supply agreements with contract manufacturing organizations and contract development and manufacturing organizations to manufacture its vaccine candidates. Certain of these manufacturing supply agreements include the use of identified manufacturing facilities and equipment that are controlled by the Company and, if the Company receives substantially all of the output of the underlying assets, qualify as an embedded lease. manufacturing supply agreements that contain a lease are treated as lease arrangements in their entirety.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short-term leases, recognizes and measures the lease liability and ROU asset as if the date of the modification is the lease commencement date. For operating leases, the Company recognizes lease expense related to fixed payments on a straight-line basis over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Topic 730, Research and Development , if they do not have an alternative future use, in research and development projects or otherwise.</t>
        </is>
      </c>
    </row>
    <row r="13">
      <c r="A13" s="4" t="inlineStr">
        <is>
          <t>Revenue</t>
        </is>
      </c>
      <c r="B13" s="4" t="inlineStr">
        <is>
          <t>Revenue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The Company’s U.S. government contracts are with the U.S. Department of Defense (the “DoD”) and its participation in formerly known as Operation Warp Speed (“OWS”) (see Note 8). Other funding arrangements primarily include a grant and forgivable loan funding from CEPI (see Note 8). At contract inception, the Company analyzes the revenue arrangement to determine the appropriate accounting under U.S. GAAP. Currently, the Company’s revenue arrangements represent customer contracts within the scope of ASC Topic 606, Revenue from Contracts with Customers (Topic 606) (“ASC 606”) or are subject to the contribution guidance in ASC Topic 958-605, Not-for-Profit Entities – Revenue Recognition (“ASC 958-605”), which applies to business entities that receive contributions within the scope of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Under the U.S. government contracts, the Company is entitled to receive funding of up to $1.8 billion, on a reimbursable-cost or reimbursable-cost-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audit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reimbursable-cost-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of $399.5 million in the form of a grant of $257.0 million (“CEPI Grant Funding”) and one or more forgivable no interest term loans of $142.5 million (“CEPI Forgivable Loan Funding”). Under the Company’s grant funding arrangements, including the CEPI Grant Funding, the Company is primarily entitled to reimbursement for costs that support development related activities of NVX-CoV2373. The CEPI Forgivable Loan Funding is designated for the prepayment of certain manufacturing activities.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that satisfy the funder-imposed conditions. Payments received under the CEPI Forgivable Loan Funding agreements are only repayable if the proceeds of sales to one or more third parties of NVX-CoV2373 cover the Company’s costs of manufacturing such vaccine candidate, not including manufacturing costs funded by CEPI. As the financial risk remains with CEPI, the Company determined that the use of the CEPI Forgivable Loan Funding is outside the scope of ASC Topic 470, Debt. The research and development risk is considered substantive, such that it is not yet probable that the development will be successful. Therefore, the Company has concluded that ASC 730 i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The Company has manufacturing and supply arrangements that include a license to use the Company's intellectual property. The licensing arrangements include sales-based royalties, as well as certain development and commercial milestone payments, and the license is deemed to be the predominant item to which the milestone payments and sales-based royalties relate. The fulfillment of the Company's obligation for the license is subject to a constraint, the achievement of the development and commercial milestone or the royalty-related sales under the arrangement. For milestone payments, the constraint is overcome and the Company recognizes revenue, when the development and commercial milestone is achieved. For the year ended December 31, 2020, the Company recognized $20.0 million related to a development and commercial milestone payment. The Company did not recognized any revenue in 2020 related to sales-based royalties. The opening and closing balances of receivables and contracts liabilities were $262.0 million and $7.5 million, and $273.2 million and $1.7 million, respectively, from the Company's revenue contracts with customers. The aggregate amount of the transaction price allocated to the performance obligations that were unsatisfied (or partially unsatisfied) was $1.8 billion at the end of reporting period, of which $1.5 billion relates to OWS.</t>
        </is>
      </c>
    </row>
    <row r="14">
      <c r="A14" s="4" t="inlineStr">
        <is>
          <t>Other Intangible Assets</t>
        </is>
      </c>
      <c r="B14" s="4" t="inlineStr">
        <is>
          <t>Other Intangible Assets The Company’s intangible assets include proprietary adjuvant technology and collaboration agreements, which were measured at the estimated fair values as of their acquisition dates. Amortization expense for intangible assets is recorded on a straight-line basis over the expected useful lives of the assets, ranging for 7 years to 20 years.</t>
        </is>
      </c>
    </row>
    <row r="15">
      <c r="A15" s="4" t="inlineStr">
        <is>
          <t>Impairment of Long-Lived Assets</t>
        </is>
      </c>
      <c r="B15" s="4" t="inlineStr">
        <is>
          <t>Impairment of Long-Lived Assets Long-lived assets, including property and equipment and finite-lived intangible and right-of-use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group) using the income approach. Impairment losses are recognized when the sum of expected future cash flows is less than the assets’ (group’s) carrying value.</t>
        </is>
      </c>
    </row>
    <row r="16">
      <c r="A16" s="4" t="inlineStr">
        <is>
          <t>Goodwill</t>
        </is>
      </c>
      <c r="B16" s="4" t="inlineStr">
        <is>
          <t>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During 2020, the Company changed its annual goodwill impairment testing date from December 31 to October 1. Management has determined that the change in the testing date does not represent a material change to a method of applying an accounting principle as it does not have a material effect on the Company’s consolidated financial statements in light of the Company’s internal controls and requirements under ASC Topic 350, Intangibles—Goodwill and Other , to assess goodwill impairment upon certain triggering events.</t>
        </is>
      </c>
    </row>
    <row r="17">
      <c r="A17" s="4" t="inlineStr">
        <is>
          <t>Stock-Based Compensation</t>
        </is>
      </c>
      <c r="B17" s="4" t="inlineStr">
        <is>
          <t>Stock-Based Compensation The Company accounts for stock-based compensation related to grants of stock options, stock appreciation right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one year to four years. The expected term of stock options and stock appreciation right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Restricted stock awards are recorded as compensation expense over the expected vesting period based on the fair value at the award date using the straight-line method of amortization.</t>
        </is>
      </c>
    </row>
    <row r="18">
      <c r="A18" s="4" t="inlineStr">
        <is>
          <t>Research and Development Expenses</t>
        </is>
      </c>
      <c r="B18" s="4" t="inlineStr">
        <is>
          <t>Research and Development Expenses Research and development expenses include salaries, stock-based compensation, laboratory supplies, consultants and subcontractors, including external contract research organizations (“CROs”), contract management organizations ("CMOs") and contract management and development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t>
        </is>
      </c>
    </row>
    <row r="19">
      <c r="A19" s="4" t="inlineStr">
        <is>
          <t>Accrued Research and Development Expenses</t>
        </is>
      </c>
      <c r="B19" s="4" t="inlineStr">
        <is>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CMO's and CDMO's invoices and internal estimates to determine the progress of work performed on the Company’s behalf. Assumptions based on clinical trial protocols, contracts and participant enrollment data are also developed to determine and analyze these estimates and accruals.</t>
        </is>
      </c>
    </row>
    <row r="20">
      <c r="A20" s="4" t="inlineStr">
        <is>
          <t>Income Taxes</t>
        </is>
      </c>
      <c r="B20"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t>
        </is>
      </c>
    </row>
    <row r="21">
      <c r="A21" s="4" t="inlineStr">
        <is>
          <t>Net Loss per Share</t>
        </is>
      </c>
      <c r="B21" s="4" t="inlineStr">
        <is>
          <t>Net Loss per Share Net loss per share is computed using the weighted average number of shares of common stock outstanding. At December 31, 2020, 2019 and 2018, the Company had outstanding stock options and unvested restricted stock awards totaling 6,679,629, 4,992,792 and 2,975,481 underlying shares of the Company’s common stock, respectively. At December 31, 2020 and 2019, the Company’s Notes (as defined in Note 11) would have been convertible into approximately 2,385,800 shares of the Company’s common stock assuming a common stock price of $136.20 or higher. These and any other shares due to the Company upon settlement of its capped call transactions are excluded from the computation, as their effect is antidilutive.</t>
        </is>
      </c>
    </row>
    <row r="22">
      <c r="A22" s="4" t="inlineStr">
        <is>
          <t>Foreign Currency</t>
        </is>
      </c>
      <c r="B22" s="4" t="inlineStr">
        <is>
          <t>Foreign CurrencyThe accompanying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Novavax AB and Novavax CZ to U.S. dollars are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loss) in the accompanying consolidated balance sheets. The foreign currency translation adjustment balance included in accumulated other comprehensive income (loss) was $7.0 million and $(12.5) million at December 31, 2020 and 2019, respectively.</t>
        </is>
      </c>
    </row>
    <row r="23">
      <c r="A23" s="4" t="inlineStr">
        <is>
          <t>Segment Information</t>
        </is>
      </c>
      <c r="B23" s="4" t="inlineStr">
        <is>
          <t>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t>
        </is>
      </c>
    </row>
    <row r="24">
      <c r="A24" s="4" t="inlineStr">
        <is>
          <t>Recent Accounting Pronouncements</t>
        </is>
      </c>
      <c r="B24" s="4" t="inlineStr">
        <is>
          <t>Recent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for the Company and will be applied prospectively from the date of adoption. The adoption of ASU 2017-04 did not have a material impact on the Company’s historical financial stat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Cash and cash equivalents consist of the following at December 31 (in thousands): 2020 2019 Cash $ 122,312 $ 15,863 Money market funds  96,116 42,960 Government-backed securities 44,250 20,000 Treasury securities 44,052 — Corporate debt securities 246,668 — Cash and cash equivalents $ 553,398 $ 78,823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statement of cash flows at December 31 (in thousands): 2020 2019 Cash and cash equivalents $ 553,398 $ 78,823 Restricted cash current 93,880 2,947 Restricted cash non-current 1,460 410 Cash, cash equivalents and restricted cash $ 648,738 $ 82,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t>
        </is>
      </c>
      <c r="B4" s="4" t="inlineStr">
        <is>
          <t>The following table represents the estimated fair value of the Company’s financial assets and liabilities (in thousands): Fair Value at December 31, 2020 Fair Value at December 31, 2019 Assets Level 1 Level 2 Level 3 Level 1 Level 2 Level 3 Money market funds(1) $ 96,116 $ — $ — $ 42,960 $ — $ — Government-backed securities(2) — $ 44,250 — — 20,000 — Treasury securities(3) — $ 54,088 — — — — Corporate debt securities(4) — $ 373,681 — — — — Agency securities — $ 20,600 — — — — Total cash equivalents and marketable securities $ 96,116 $ 492,619 $ — $ 42,960 $ 20,000 $ — Liabilities Convertible notes payable $ — $ 407,238 $ — $ — $ 125,811 $ — (1) Classified as cash and cash equivalents as of December 31, 2020 and 2019, respectively (see Note 2). (2) Includes $44,250 and $20,000 classified as cash and cash equivalents as of December 31, 2020 and 2019, respectively, on the consolidated balance sheets. (3) Includes $44,052 classified as cash and cash equivalents as of December 31, 2020 on the consolidated balance sheets. (4) Includes $246,668 classified as cash and cash equivalents as of December 31, 2020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investments classified as available-for-sale</t>
        </is>
      </c>
      <c r="B4" s="4" t="inlineStr">
        <is>
          <t xml:space="preserve">Marketable securities classified as available-for-sale as of December 31, 2020 and 2019 were comprised of (in thousands): December 31, 2020 December 31, 2019 Amortized Cost Gross Gross Unrealized Losses Fair Value Amortized Cost Gross Unrealized Gross Unrealized Losses Fair Value Treasury securities $ 10,038 $ — $ (2) $ 10,036 $ — $ — $ — Corporate debt securities 127,003 13 (3) 127,013 — — — — Agency securities 20,599 1 — 20,600 — — — — Total $ 157,640 $ 14 $ (5) $ 157,649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usd per share)</t>
        </is>
      </c>
      <c r="B6" s="7" t="n">
        <v>0.01</v>
      </c>
    </row>
    <row r="7">
      <c r="A7" s="4" t="inlineStr">
        <is>
          <t>Common stock, shares authorized (in shares)</t>
        </is>
      </c>
      <c r="B7" s="6" t="n">
        <v>600000000</v>
      </c>
      <c r="C7" s="6" t="n">
        <v>600000000</v>
      </c>
    </row>
    <row r="8">
      <c r="A8" s="4" t="inlineStr">
        <is>
          <t>Common stock, shares issued (in shares)</t>
        </is>
      </c>
      <c r="B8" s="6" t="n">
        <v>71350365</v>
      </c>
      <c r="C8" s="6" t="n">
        <v>32399352</v>
      </c>
    </row>
    <row r="9">
      <c r="A9" s="4" t="inlineStr">
        <is>
          <t>Common stock, shares outstanding (in shares)</t>
        </is>
      </c>
      <c r="B9" s="6" t="n">
        <v>70953739</v>
      </c>
      <c r="C9" s="6" t="n">
        <v>32352416</v>
      </c>
    </row>
    <row r="10">
      <c r="A10" s="4" t="inlineStr">
        <is>
          <t>Treasury stock, shares (in shares)</t>
        </is>
      </c>
      <c r="B10" s="6" t="n">
        <v>396626</v>
      </c>
      <c r="C10" s="6" t="n">
        <v>46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s of goodwill for the years ended December 31, 2020 and 2019 were as follows (in thousands): Year Ended 2020 2019 Beginning balance $ 51,154 $ 51,967 Goodwill resulting from the acquisition of Novavax CZ 70,662 — Currency translation adjustments 13,563 (813) Ending balance $ 135,379 $ 51,154 </t>
        </is>
      </c>
    </row>
    <row r="5">
      <c r="A5" s="4" t="inlineStr">
        <is>
          <t>Schedule of Identifiable Intangible Assets</t>
        </is>
      </c>
      <c r="B5" s="4" t="inlineStr">
        <is>
          <t xml:space="preserve">Purchased intangible assets consisted of the following as of December 31, 2020 and 2019 (in thousands): December 31, 2020 December 31, 2019 Gross Carrying Amount Accumulated Amortization Intangible Assets, Net Gross Carrying Amount Accumulated Amortization Intangible Assets, Net Finite-lived intangible assets: Proprietary adjuvant technology $ 9,099 $ (3,374) $ 5,725 $ 7,985 $ (2,562) $ 5,423 Collaboration agreements 4,109 (4,109) — 3,606 (3,448) 158 Total identifiable intangible assets $ 13,208 $ (7,483) $ 5,725 $ 11,591 $ (6,010) $ 5,581 </t>
        </is>
      </c>
    </row>
    <row r="6">
      <c r="A6" s="4" t="inlineStr">
        <is>
          <t>Schedule of Estimated Amortization Expense</t>
        </is>
      </c>
      <c r="B6" s="4" t="inlineStr">
        <is>
          <t xml:space="preserve">Amortization expense for the years ended December 2020, 2019 and 2018 was $0.6 million, $0.7 million and $0.7 million, respectively. Estimated amortization expense for existing intangible assets for each of the five succeeding years ending December 31, is as follows (in thousands): Year Amount 2021 $ 455 2022 455 2023 455 2024 455 2025 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Novavax CZ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table below summarizes the final allocation of the Purchase Price based upon the fair values of assets acquired and liabilities assumed (in thousands): Prepaid expense and other current assets $ 326 Property and equipment 96,739 Goodwill 70,662 Accounts payable (1,193) Accrued expenses (205) Other non-current liabilities (813) Purchase Price, net of cash acquired $ 165,516 </t>
        </is>
      </c>
    </row>
    <row r="5">
      <c r="A5" s="4" t="inlineStr">
        <is>
          <t>Schedule of Business Acquisition, Pro Forma Information</t>
        </is>
      </c>
      <c r="B5" s="4" t="inlineStr">
        <is>
          <t>The unaudited pro forma financial information combines the historical results of operations of the Company and Novavax CZ for the periods presented below and reflects the application of certain pro forma adjustments (in thousands, except per share amounts): Year Ended December 31, 2020 2019 (in thousands, except per share information) Revenue $ 475,598 $ 18,662 Net loss (419,896) (142,210) Basic and diluted net loss per share $ (7.04) $ (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Supplemental balance sheet information related to leases as of December 31, 2020 was as follows (in thousands, except weighted-average remaining lease term and discount rate): Lease Assets and Liabilities Classification Amount Assets: ROU assets, operating, net Other non-current assets $ 7,794 Liabilities: Current portion of operating lease liabilities Other current liabilities $ 3,782 Current portion of finance lease liabilities Current portion of finance lease liabilities 105,862 Total current lease liabilities $ 109,644 Non-current portion of operating lease liabilities Other non-current liabilities $ 10,122 Non-current portion of finance lease liabilities Non-current finance lease liabilities 40,083 Total non-current lease liabilities $ 50,205 Weighted-average remaining lease term (years): Operating leases 4.5 Finance leases 4.7 Weighted-average discount rate: Operating leases 13.8 % Finance leases 6.4 %</t>
        </is>
      </c>
    </row>
    <row r="5">
      <c r="A5" s="4" t="inlineStr">
        <is>
          <t>Schedule of Operating Lease Expenses</t>
        </is>
      </c>
      <c r="B5" s="4" t="inlineStr">
        <is>
          <t xml:space="preserve">Lease expense for the operating and short-term leases for the year ended December 31 was as follows (in thousands): 2020 Operating lease expense $ 2,462 Short-term lease expense 66,805 Finance lease expense: ROU assets expensed 242,009 Interest expense 3,097 Total finance lease expense $ 245,106 </t>
        </is>
      </c>
    </row>
    <row r="6">
      <c r="A6" s="4" t="inlineStr">
        <is>
          <t>Schedule of Supplemental Cash Flow Information of Leases</t>
        </is>
      </c>
      <c r="B6" s="4" t="inlineStr">
        <is>
          <t xml:space="preserve">Supplemental cash flow information related to leases for the year ended December 31, 2020 was as follows (in thousands): Amount Cash paid for amounts included in the measurement of lease liabilities: Operating cash flows used in operating leases $ 63,634 Operating cash flows used in finance leases 3,097 Financing cash flows used in finance leases 96,065 ROU assets obtained in exchange for operating lease obligations $ 5,590 ROU assets obtained in exchange for finance lease obligations 242,009 </t>
        </is>
      </c>
    </row>
    <row r="7">
      <c r="A7" s="4" t="inlineStr">
        <is>
          <t>Schedule of Maturities of Lease Liabilities</t>
        </is>
      </c>
      <c r="B7" s="4" t="inlineStr">
        <is>
          <t xml:space="preserve">As of December 31, 2020, maturities of lease liabilities were as follows (in thousands): Year Amount 2021 $ 118,017 2022 44,692 2023 3,385 2024 2,393 2025 2,369 Thereafter 2,079 Total minimum lease payments 172,935 Less: imputed interest (13,086) Total lease liabilities $ 159,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at December 31 (in thousands): 2020 2019 Prepaid expenses $ 171,602 $ 3,601 Other current assets 9,662 4,376 Prepaid expenses and other current assets $ 181,264 $ 7,977 </t>
        </is>
      </c>
    </row>
    <row r="5">
      <c r="A5" s="4" t="inlineStr">
        <is>
          <t>Schedule of Property and Equipment, Net</t>
        </is>
      </c>
      <c r="B5" s="4" t="inlineStr">
        <is>
          <t xml:space="preserve">Property and equipment is comprised of the following at December 31 (in thousands): 2020 2019 Land and buildings $ 79,096 $ — Machinery and equipment 31,609 9,946 Leasehold improvements 9,684 9,088 Computer hardware 6,126 4,987 Construction in progress 71,232 448 197,747 24,469 Less ― accumulated depreciation (17,793) (13,024) Property and equipment, net $ 179,954 $ 11,445 </t>
        </is>
      </c>
    </row>
    <row r="6">
      <c r="A6" s="4" t="inlineStr">
        <is>
          <t>Schedule of Accrued Expenses</t>
        </is>
      </c>
      <c r="B6" s="4" t="inlineStr">
        <is>
          <t xml:space="preserve">Accrued expenses consist of the following at December 31 (in thousands): 2020 2019 Employee benefits and compensation $ 20,752 $ 7,504 Research and development accruals 99,994 6,175 Other accrued expenses 16,644 1,188 Accrued expenses $ 137,390 $ 14,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Total convertible notes payable consisted of the following at (in thousands): December 31, December 31, Principal amount of Notes $ 325,000 $ 325,000 Unamortized debt issuance costs (2,965) (4,389) Total convertible notes payable $ 322,035 $ 320,611 </t>
        </is>
      </c>
    </row>
    <row r="5">
      <c r="A5" s="4" t="inlineStr">
        <is>
          <t>Schedule of Interest Expense</t>
        </is>
      </c>
      <c r="B5" s="4" t="inlineStr">
        <is>
          <t xml:space="preserve">Interest expense incurred in connection with the Notes consisted of the following for the years ended December 31 (in thousands): 2020 2019 2018 Coupon interest at 3.75% $ 12,188 $ 12,188 $ 12,188 Amortization of debt issuance costs 1,424 1,424 1,424 Total interest expense on Notes $ 13,612 $ 13,612 $ 13,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ption and Appreciation Rights Activity</t>
        </is>
      </c>
      <c r="B4" s="4" t="inlineStr">
        <is>
          <t xml:space="preserve">The following is a summary of stock options and stock appreciation rights activity under the 2015 Plan and the 2005 Plan for the year ended December 31, 2020: 2015 Plan 2005 Plan Stock Options Weighted- Stock Weighted- Outstanding at January 1, 2020 3,388,750 $ 35.64 501,780 $ 64.19 Granted 3,363,766 $ 38.01 — $ — Exercised (1,025,025) $ 31.39 (264,265) $ 45.89 Canceled (307,028) $ 33.51 (23,329) $ 51.92 Outstanding at December 31, 2020 5,420,463 $ 38.05 214,186 $ 88.11 Shares exercisable at December 31, 2020 878,488 $ 71.27 214,186 $ 88.11 Shares available for grant at December 31, 2020 2,473,916 </t>
        </is>
      </c>
    </row>
    <row r="5">
      <c r="A5" s="4" t="inlineStr">
        <is>
          <t>Schedule of Assumptions Used in Estimation of Fair Value of Stock</t>
        </is>
      </c>
      <c r="B5" s="4" t="inlineStr">
        <is>
          <t xml:space="preserve"> 2020 2019 2018 Weighted average Black-Scholes fair value of stock $80.48 $4.98 $34.80 Risk-free interest rate 0.2%-1.5% 1.5%-2.6% 2.3%-3.1% Dividend yield —% —% —% Volatility 116.0%-152.2% 105.4%-134.1% 93.3%-115.6% Expected term (in years) 3.9-7.6 3.9-7.5 4.1-7.5 The ESPP is considered compensatory for financial reporting purposes. As such, the fair value of ESPP shares was estimated at the date of grant using the Black-Scholes option-pricing model with the following assumptions: 2020 2019 2018 Range of Black-Scholes fair values of ESPP $2.57-$92.67 $2.57-$35.00 $7.20-$70.64 Risk-free interest rate 0.2%-2.6% 1.2%-2.6% 0.7%-2.2% Dividend yield —% —% —% Volatility 66.6%-189.7% 52.2%-171.6% 52.2%-203.8% Expected term (in years) 0.5-2.0 0.5-2.0 0.5-2.0</t>
        </is>
      </c>
    </row>
    <row r="6">
      <c r="A6" s="4" t="inlineStr">
        <is>
          <t>Schedule of Restricted Stock Units Activity</t>
        </is>
      </c>
      <c r="B6" s="4" t="inlineStr">
        <is>
          <t xml:space="preserve">The following is a summary of restricted stock units activity for the year ended December 31, 2020: Number of Per Share Outstanding and Unvested at January 1, 2020 1,102,311 $ 5.95 Restricted stock units granted 837,896 94.74 Restricted stock units vested (840,812) 9.37 Restricted stock units forfeited (54,415) 40.37 Outstanding and Unvested at December 31, 2020 1,044,980 $ 72.59 </t>
        </is>
      </c>
    </row>
    <row r="7">
      <c r="A7" s="4" t="inlineStr">
        <is>
          <t>Schedule of Stock-Based Compensation Expense</t>
        </is>
      </c>
      <c r="B7" s="4" t="inlineStr">
        <is>
          <t xml:space="preserve">The Company recorded stock-based compensation expense for awards issued under the above mentioned plans in the consolidated statements of operations as follows (in thousands): Year Ended December 31, 2020 2019 2018 Research and development $ 55,955 $ 8,436 $ 10,575 General and administrative 72,080 8,612 7,739 Total stock-based compensation expense $ 128,035 $ 17,048 $ 18,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any's Loss from Operations Before Income Tax Expense by Jurisdiction</t>
        </is>
      </c>
      <c r="B4" s="4" t="inlineStr">
        <is>
          <t>The Company’s loss from operations before income tax expense by jurisdiction for the years ended December 31 are as follows (in thousands): 2020 2019 2018 Domestic $ (455,253) $ (124,189) $ (176,290) Foreign 36,994 (8,505) (8,458) Total net loss $ (418,259) $ (132,694) $ (184,748)</t>
        </is>
      </c>
    </row>
    <row r="5">
      <c r="A5" s="4" t="inlineStr">
        <is>
          <t>Schedule of Tax Rate Differences</t>
        </is>
      </c>
      <c r="B5" s="4" t="inlineStr">
        <is>
          <t>A reconciliation of the provision for income tax to the amount computed by applying the U.S. federal statutory tax rate to the Company’s effective tax rate is as follows: 2020 2019 2018 Statutory federal tax rate (21) % (21) % (21) % State income taxes, net of federal benefit (3) % (2) % (3) % Research and development and other tax credits — % (3) % (3) % Non-deductible expenses 4 % — % — % Non-cash stock-based compensation (7) % — % — % Other 1 % 1 % 1 % Change in tax rate (5) % 3 % 5 % Change in valuation allowance 31 % 22 % 21 % Income tax provision — % — % — %</t>
        </is>
      </c>
    </row>
    <row r="6">
      <c r="A6" s="4" t="inlineStr">
        <is>
          <t>Schedule of Deferred Tax Assets (Liabilities)</t>
        </is>
      </c>
      <c r="B6" s="4" t="inlineStr">
        <is>
          <t xml:space="preserve">(in thousands): 2020 2019 Deferred tax assets: Federal and State net operating loss carryforward $ 325,655 $ 293,736 Foreign net operating loss carryforward 8,620 13,520 Research tax credits 35,065 37,066 Lease liability 39,548 2,164 Deferred revenue 60,657 973 Non-cash stock-based compensation 22,577 13,679 Original discount interest 3,177 4,326 Other 12,019 2,820 Total deferred tax assets 507,318 368,284 Valuation allowance (504,788) (365,772) Net deferred tax assets $ 2,530 $ 2,512 Deferred tax liabilities: ROU assets (1,253) (1,033) Intangibles (1,198) (1,279) Other (79) (200) Total deferred tax liabilities $ (2,530) $ (2,512) Net deferred tax assets $ — $ — </t>
        </is>
      </c>
    </row>
    <row r="7">
      <c r="A7" s="4" t="inlineStr">
        <is>
          <t>Schedule of Unrecognized Tax Benefits Roll Forward</t>
        </is>
      </c>
      <c r="B7" s="4" t="inlineStr">
        <is>
          <t xml:space="preserve">A reconciliation of the beginning and ending amounts of unrecognized tax benefits in the year ended December 31, 2020, 2019 and 2018 is as follows (in thousands): 2020 2019 2018 Unrecognized tax benefits balance at January 1, $ — $ — $ — Additions for tax positions of current year 1,413 — — Additions for tax positions of prior years 7,353 — — Reductions for tax positions of prior year — — — Settlements of tax positions of prior years — — — Unrecognized tax benefits balance at December 31, $ 8,766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4" customWidth="1" min="6" max="6"/>
    <col width="37" customWidth="1" min="7" max="7"/>
    <col width="20" customWidth="1" min="8" max="8"/>
  </cols>
  <sheetData>
    <row r="1">
      <c r="A1" s="1" t="inlineStr">
        <is>
          <t>Summary of Significant Accounting Policies - Additional Information (Details)</t>
        </is>
      </c>
      <c r="B1" s="2" t="inlineStr">
        <is>
          <t>Oct. 01, 2020USD ($)</t>
        </is>
      </c>
      <c r="C1" s="2" t="inlineStr">
        <is>
          <t>Dec. 31, 2019USD ($)</t>
        </is>
      </c>
      <c r="D1" s="2" t="inlineStr">
        <is>
          <t>Jul. 31, 2020USD ($)</t>
        </is>
      </c>
      <c r="E1" s="2" t="inlineStr">
        <is>
          <t>Sep. 30, 2015USD ($)</t>
        </is>
      </c>
      <c r="F1" s="2" t="inlineStr">
        <is>
          <t>Dec. 31, 2020USD ($)segment$ / sharesshares</t>
        </is>
      </c>
      <c r="G1" s="2" t="inlineStr">
        <is>
          <t>Dec. 31, 2019USD ($)$ / sharesshares</t>
        </is>
      </c>
      <c r="H1" s="2" t="inlineStr">
        <is>
          <t>Dec. 31, 2018shares</t>
        </is>
      </c>
    </row>
    <row r="2">
      <c r="A2" s="3" t="inlineStr">
        <is>
          <t>Summary of Significant Accounting Policies [Line Items]</t>
        </is>
      </c>
    </row>
    <row r="3">
      <c r="A3" s="4" t="inlineStr">
        <is>
          <t>Restricted cash current</t>
        </is>
      </c>
      <c r="C3" s="5" t="n">
        <v>2947000</v>
      </c>
      <c r="F3" s="5" t="n">
        <v>93880000</v>
      </c>
      <c r="G3" s="5" t="n">
        <v>2947000</v>
      </c>
    </row>
    <row r="4">
      <c r="A4" s="4" t="inlineStr">
        <is>
          <t>Purchase price held in escrow</t>
        </is>
      </c>
      <c r="C4" s="6" t="n">
        <v>1500000</v>
      </c>
      <c r="G4" s="6" t="n">
        <v>1500000</v>
      </c>
    </row>
    <row r="5">
      <c r="A5" s="4" t="inlineStr">
        <is>
          <t>Revenue from contract with customer</t>
        </is>
      </c>
      <c r="E5" s="5" t="n">
        <v>89100000</v>
      </c>
    </row>
    <row r="6">
      <c r="A6" s="4" t="inlineStr">
        <is>
          <t>Accounts receivable</t>
        </is>
      </c>
      <c r="C6" s="6" t="n">
        <v>7500000</v>
      </c>
      <c r="F6" s="6" t="n">
        <v>262012000</v>
      </c>
      <c r="G6" s="6" t="n">
        <v>7500000</v>
      </c>
    </row>
    <row r="7">
      <c r="A7" s="4" t="inlineStr">
        <is>
          <t>Deferred revenue</t>
        </is>
      </c>
      <c r="C7" s="6" t="n">
        <v>1678000</v>
      </c>
      <c r="F7" s="6" t="n">
        <v>273228000</v>
      </c>
      <c r="G7" s="5" t="n">
        <v>1678000</v>
      </c>
    </row>
    <row r="8">
      <c r="A8" s="4" t="inlineStr">
        <is>
          <t>Remaining performance obligation to be satisfied</t>
        </is>
      </c>
      <c r="F8" s="5" t="n">
        <v>1800000000</v>
      </c>
    </row>
    <row r="9">
      <c r="A9" s="4" t="inlineStr">
        <is>
          <t>Number of reporting units | segment</t>
        </is>
      </c>
      <c r="F9" s="6" t="n">
        <v>1</v>
      </c>
    </row>
    <row r="10">
      <c r="A10" s="4" t="inlineStr">
        <is>
          <t>Impairment to goodwill</t>
        </is>
      </c>
      <c r="B10" s="5" t="n">
        <v>0</v>
      </c>
      <c r="C10" s="6" t="n">
        <v>0</v>
      </c>
    </row>
    <row r="11">
      <c r="A11" s="4" t="inlineStr">
        <is>
          <t>Number of shares excluded from the computation of net loss per share (in shares) | shares</t>
        </is>
      </c>
      <c r="F11" s="6" t="n">
        <v>6679629000</v>
      </c>
      <c r="G11" s="6" t="n">
        <v>4992792000</v>
      </c>
      <c r="H11" s="6" t="n">
        <v>2975481000</v>
      </c>
    </row>
    <row r="12">
      <c r="A12" s="4" t="inlineStr">
        <is>
          <t>Foreign currency translation adjustment</t>
        </is>
      </c>
      <c r="C12" s="6" t="n">
        <v>-12500000</v>
      </c>
      <c r="F12" s="5" t="n">
        <v>7000000</v>
      </c>
      <c r="G12" s="5" t="n">
        <v>-12500000</v>
      </c>
    </row>
    <row r="13">
      <c r="A13" s="4" t="inlineStr">
        <is>
          <t>Number of operating segments | segment</t>
        </is>
      </c>
      <c r="F13" s="6" t="n">
        <v>1</v>
      </c>
    </row>
    <row r="14">
      <c r="A14" s="4" t="inlineStr">
        <is>
          <t>Government contracts</t>
        </is>
      </c>
    </row>
    <row r="15">
      <c r="A15" s="3" t="inlineStr">
        <is>
          <t>Summary of Significant Accounting Policies [Line Items]</t>
        </is>
      </c>
    </row>
    <row r="16">
      <c r="A16" s="4" t="inlineStr">
        <is>
          <t>Revenue from contract with customer</t>
        </is>
      </c>
      <c r="F16" s="5" t="n">
        <v>1800000000</v>
      </c>
    </row>
    <row r="17">
      <c r="A17" s="4" t="inlineStr">
        <is>
          <t>Maximum</t>
        </is>
      </c>
    </row>
    <row r="18">
      <c r="A18" s="3" t="inlineStr">
        <is>
          <t>Summary of Significant Accounting Policies [Line Items]</t>
        </is>
      </c>
    </row>
    <row r="19">
      <c r="A19" s="4" t="inlineStr">
        <is>
          <t>Intangible assets useful life</t>
        </is>
      </c>
      <c r="F19" s="4" t="inlineStr">
        <is>
          <t>20 years</t>
        </is>
      </c>
    </row>
    <row r="20">
      <c r="A20" s="4" t="inlineStr">
        <is>
          <t>Vesting period</t>
        </is>
      </c>
      <c r="F20" s="4" t="inlineStr">
        <is>
          <t>4 years</t>
        </is>
      </c>
    </row>
    <row r="21">
      <c r="A21" s="4" t="inlineStr">
        <is>
          <t>Minimum</t>
        </is>
      </c>
    </row>
    <row r="22">
      <c r="A22" s="3" t="inlineStr">
        <is>
          <t>Summary of Significant Accounting Policies [Line Items]</t>
        </is>
      </c>
    </row>
    <row r="23">
      <c r="A23" s="4" t="inlineStr">
        <is>
          <t>Property and equipment useful life</t>
        </is>
      </c>
      <c r="F23" s="4" t="inlineStr">
        <is>
          <t>3 years</t>
        </is>
      </c>
    </row>
    <row r="24">
      <c r="A24" s="4" t="inlineStr">
        <is>
          <t>Intangible assets useful life</t>
        </is>
      </c>
      <c r="F24" s="4" t="inlineStr">
        <is>
          <t>7 years</t>
        </is>
      </c>
    </row>
    <row r="25">
      <c r="A25" s="4" t="inlineStr">
        <is>
          <t>Vesting period</t>
        </is>
      </c>
      <c r="F25" s="4" t="inlineStr">
        <is>
          <t>1 year</t>
        </is>
      </c>
    </row>
    <row r="26">
      <c r="A26" s="4" t="inlineStr">
        <is>
          <t>Coalition for Epidemic Preparedness Innovations ("CEPI")</t>
        </is>
      </c>
    </row>
    <row r="27">
      <c r="A27" s="3" t="inlineStr">
        <is>
          <t>Summary of Significant Accounting Policies [Line Items]</t>
        </is>
      </c>
    </row>
    <row r="28">
      <c r="A28" s="4" t="inlineStr">
        <is>
          <t>Contract to perform for others funding</t>
        </is>
      </c>
      <c r="F28" s="5" t="n">
        <v>399500000</v>
      </c>
    </row>
    <row r="29">
      <c r="A29" s="4" t="inlineStr">
        <is>
          <t>Contract to perform for others grant</t>
        </is>
      </c>
      <c r="F29" s="6" t="n">
        <v>257000000</v>
      </c>
    </row>
    <row r="30">
      <c r="A30" s="4" t="inlineStr">
        <is>
          <t>Contract to perform for others forgivable no interest term loans</t>
        </is>
      </c>
      <c r="F30" s="6" t="n">
        <v>142500000</v>
      </c>
    </row>
    <row r="31">
      <c r="A31" s="4" t="inlineStr">
        <is>
          <t>Project Agreement | Government contracts</t>
        </is>
      </c>
    </row>
    <row r="32">
      <c r="A32" s="3" t="inlineStr">
        <is>
          <t>Summary of Significant Accounting Policies [Line Items]</t>
        </is>
      </c>
    </row>
    <row r="33">
      <c r="A33" s="4" t="inlineStr">
        <is>
          <t>Revenue from contract with customer</t>
        </is>
      </c>
      <c r="D33" s="5" t="n">
        <v>1700000000</v>
      </c>
    </row>
    <row r="34">
      <c r="A34" s="4" t="inlineStr">
        <is>
          <t>Remaining performance obligation to be satisfied</t>
        </is>
      </c>
      <c r="F34" s="5" t="n">
        <v>1500000000</v>
      </c>
    </row>
    <row r="35">
      <c r="A35" s="4" t="inlineStr">
        <is>
          <t>Convertible Debt Securities</t>
        </is>
      </c>
    </row>
    <row r="36">
      <c r="A36" s="3" t="inlineStr">
        <is>
          <t>Summary of Significant Accounting Policies [Line Items]</t>
        </is>
      </c>
    </row>
    <row r="37">
      <c r="A37" s="4" t="inlineStr">
        <is>
          <t>Number of shares excluded from the computation of net loss per share (in shares) | shares</t>
        </is>
      </c>
      <c r="F37" s="6" t="n">
        <v>2385800</v>
      </c>
      <c r="G37" s="6" t="n">
        <v>2385800</v>
      </c>
    </row>
    <row r="38">
      <c r="A38" s="4" t="inlineStr">
        <is>
          <t>Convertible notes initial conversion price (in usd per share) | $ / shares</t>
        </is>
      </c>
      <c r="F38" s="7" t="n">
        <v>136.2</v>
      </c>
      <c r="G38" s="7" t="n">
        <v>136.2</v>
      </c>
    </row>
    <row r="39">
      <c r="A39" s="4" t="inlineStr">
        <is>
          <t>Security Deposit</t>
        </is>
      </c>
    </row>
    <row r="40">
      <c r="A40" s="3" t="inlineStr">
        <is>
          <t>Summary of Significant Accounting Policies [Line Items]</t>
        </is>
      </c>
    </row>
    <row r="41">
      <c r="A41" s="4" t="inlineStr">
        <is>
          <t>Restricted cash current</t>
        </is>
      </c>
      <c r="C41" s="6" t="n">
        <v>400000</v>
      </c>
      <c r="F41" s="5" t="n">
        <v>1500000</v>
      </c>
      <c r="G41" s="5" t="n">
        <v>400000</v>
      </c>
    </row>
    <row r="42">
      <c r="A42" s="4" t="inlineStr">
        <is>
          <t>Bill Melinda Gates Foundation</t>
        </is>
      </c>
    </row>
    <row r="43">
      <c r="A43" s="3" t="inlineStr">
        <is>
          <t>Summary of Significant Accounting Policies [Line Items]</t>
        </is>
      </c>
    </row>
    <row r="44">
      <c r="A44" s="4" t="inlineStr">
        <is>
          <t>Restricted cash current and non current</t>
        </is>
      </c>
      <c r="C44" s="5" t="n">
        <v>1400000</v>
      </c>
      <c r="F44" s="6" t="n">
        <v>1500000</v>
      </c>
      <c r="G44" s="5" t="n">
        <v>1400000</v>
      </c>
    </row>
    <row r="45">
      <c r="A45" s="4" t="inlineStr">
        <is>
          <t>Coalition for Epidemic Preparedness Innovations ("CEPI")</t>
        </is>
      </c>
    </row>
    <row r="46">
      <c r="A46" s="3" t="inlineStr">
        <is>
          <t>Summary of Significant Accounting Policies [Line Items]</t>
        </is>
      </c>
    </row>
    <row r="47">
      <c r="A47" s="4" t="inlineStr">
        <is>
          <t>Restricted cash current</t>
        </is>
      </c>
      <c r="F47" s="5" t="n">
        <v>92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0</t>
        </is>
      </c>
      <c r="C1" s="2" t="inlineStr">
        <is>
          <t>Dec. 31, 2019</t>
        </is>
      </c>
    </row>
    <row r="2">
      <c r="A2" s="3" t="inlineStr">
        <is>
          <t>Cash and Cash Equivalents [Line Items]</t>
        </is>
      </c>
    </row>
    <row r="3">
      <c r="A3" s="4" t="inlineStr">
        <is>
          <t>Cash and cash equivalents</t>
        </is>
      </c>
      <c r="B3" s="5" t="n">
        <v>553398</v>
      </c>
      <c r="C3" s="5" t="n">
        <v>78823</v>
      </c>
    </row>
    <row r="4">
      <c r="A4" s="4" t="inlineStr">
        <is>
          <t>Cash</t>
        </is>
      </c>
    </row>
    <row r="5">
      <c r="A5" s="3" t="inlineStr">
        <is>
          <t>Cash and Cash Equivalents [Line Items]</t>
        </is>
      </c>
    </row>
    <row r="6">
      <c r="A6" s="4" t="inlineStr">
        <is>
          <t>Cash and cash equivalents</t>
        </is>
      </c>
      <c r="B6" s="6" t="n">
        <v>122312</v>
      </c>
      <c r="C6" s="6" t="n">
        <v>15863</v>
      </c>
    </row>
    <row r="7">
      <c r="A7" s="4" t="inlineStr">
        <is>
          <t xml:space="preserve">Money market funds </t>
        </is>
      </c>
    </row>
    <row r="8">
      <c r="A8" s="3" t="inlineStr">
        <is>
          <t>Cash and Cash Equivalents [Line Items]</t>
        </is>
      </c>
    </row>
    <row r="9">
      <c r="A9" s="4" t="inlineStr">
        <is>
          <t>Cash and cash equivalents</t>
        </is>
      </c>
      <c r="B9" s="6" t="n">
        <v>96116</v>
      </c>
      <c r="C9" s="6" t="n">
        <v>42960</v>
      </c>
    </row>
    <row r="10">
      <c r="A10" s="4" t="inlineStr">
        <is>
          <t>Government-backed securities</t>
        </is>
      </c>
    </row>
    <row r="11">
      <c r="A11" s="3" t="inlineStr">
        <is>
          <t>Cash and Cash Equivalents [Line Items]</t>
        </is>
      </c>
    </row>
    <row r="12">
      <c r="A12" s="4" t="inlineStr">
        <is>
          <t>Cash and cash equivalents</t>
        </is>
      </c>
      <c r="B12" s="6" t="n">
        <v>44250</v>
      </c>
      <c r="C12" s="6" t="n">
        <v>20000</v>
      </c>
    </row>
    <row r="13">
      <c r="A13" s="4" t="inlineStr">
        <is>
          <t>Treasury securities</t>
        </is>
      </c>
    </row>
    <row r="14">
      <c r="A14" s="3" t="inlineStr">
        <is>
          <t>Cash and Cash Equivalents [Line Items]</t>
        </is>
      </c>
    </row>
    <row r="15">
      <c r="A15" s="4" t="inlineStr">
        <is>
          <t>Cash and cash equivalents</t>
        </is>
      </c>
      <c r="B15" s="6" t="n">
        <v>44052</v>
      </c>
      <c r="C15" s="6" t="n">
        <v>0</v>
      </c>
    </row>
    <row r="16">
      <c r="A16" s="4" t="inlineStr">
        <is>
          <t>Corporate debt securities</t>
        </is>
      </c>
    </row>
    <row r="17">
      <c r="A17" s="3" t="inlineStr">
        <is>
          <t>Cash and Cash Equivalents [Line Items]</t>
        </is>
      </c>
    </row>
    <row r="18">
      <c r="A18" s="4" t="inlineStr">
        <is>
          <t>Cash and cash equivalents</t>
        </is>
      </c>
      <c r="B18" s="5" t="n">
        <v>246668</v>
      </c>
      <c r="C1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553398</v>
      </c>
      <c r="C3" s="5" t="n">
        <v>78823</v>
      </c>
    </row>
    <row r="4">
      <c r="A4" s="4" t="inlineStr">
        <is>
          <t>Restricted cash current</t>
        </is>
      </c>
      <c r="B4" s="6" t="n">
        <v>93880</v>
      </c>
      <c r="C4" s="6" t="n">
        <v>2947</v>
      </c>
    </row>
    <row r="5">
      <c r="A5" s="4" t="inlineStr">
        <is>
          <t>Restricted cash non-current</t>
        </is>
      </c>
      <c r="B5" s="6" t="n">
        <v>1460</v>
      </c>
      <c r="C5" s="6" t="n">
        <v>410</v>
      </c>
    </row>
    <row r="6">
      <c r="A6" s="4" t="inlineStr">
        <is>
          <t>Cash, cash equivalents and restricted cash</t>
        </is>
      </c>
      <c r="B6" s="5" t="n">
        <v>648738</v>
      </c>
      <c r="C6" s="5" t="n">
        <v>82180</v>
      </c>
      <c r="D6" s="5" t="n">
        <v>81959</v>
      </c>
      <c r="E6" s="5" t="n">
        <v>135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75598</v>
      </c>
      <c r="C4" s="5" t="n">
        <v>18662</v>
      </c>
      <c r="D4" s="5" t="n">
        <v>34288</v>
      </c>
    </row>
    <row r="5">
      <c r="A5" s="3" t="inlineStr">
        <is>
          <t>Expenses:</t>
        </is>
      </c>
    </row>
    <row r="6">
      <c r="A6" s="4" t="inlineStr">
        <is>
          <t>Research and development</t>
        </is>
      </c>
      <c r="B6" s="6" t="n">
        <v>747027</v>
      </c>
      <c r="C6" s="6" t="n">
        <v>113842</v>
      </c>
      <c r="D6" s="6" t="n">
        <v>173797</v>
      </c>
    </row>
    <row r="7">
      <c r="A7" s="4" t="inlineStr">
        <is>
          <t>Gain on sale of assets</t>
        </is>
      </c>
      <c r="B7" s="6" t="n">
        <v>0</v>
      </c>
      <c r="C7" s="6" t="n">
        <v>-9016</v>
      </c>
      <c r="D7" s="6" t="n">
        <v>0</v>
      </c>
    </row>
    <row r="8">
      <c r="A8" s="4" t="inlineStr">
        <is>
          <t>General and administrative</t>
        </is>
      </c>
      <c r="B8" s="6" t="n">
        <v>145290</v>
      </c>
      <c r="C8" s="6" t="n">
        <v>34417</v>
      </c>
      <c r="D8" s="6" t="n">
        <v>34409</v>
      </c>
    </row>
    <row r="9">
      <c r="A9" s="4" t="inlineStr">
        <is>
          <t>Total expenses</t>
        </is>
      </c>
      <c r="B9" s="6" t="n">
        <v>892317</v>
      </c>
      <c r="C9" s="6" t="n">
        <v>139243</v>
      </c>
      <c r="D9" s="6" t="n">
        <v>208206</v>
      </c>
    </row>
    <row r="10">
      <c r="A10" s="4" t="inlineStr">
        <is>
          <t>Loss from operations</t>
        </is>
      </c>
      <c r="B10" s="6" t="n">
        <v>-416719</v>
      </c>
      <c r="C10" s="6" t="n">
        <v>-120581</v>
      </c>
      <c r="D10" s="6" t="n">
        <v>-173918</v>
      </c>
    </row>
    <row r="11">
      <c r="A11" s="3" t="inlineStr">
        <is>
          <t>Other income (expense):</t>
        </is>
      </c>
    </row>
    <row r="12">
      <c r="A12" s="4" t="inlineStr">
        <is>
          <t>Investment income</t>
        </is>
      </c>
      <c r="B12" s="6" t="n">
        <v>1014</v>
      </c>
      <c r="C12" s="6" t="n">
        <v>1512</v>
      </c>
      <c r="D12" s="6" t="n">
        <v>2674</v>
      </c>
    </row>
    <row r="13">
      <c r="A13" s="4" t="inlineStr">
        <is>
          <t>Interest expense</t>
        </is>
      </c>
      <c r="B13" s="6" t="n">
        <v>-15145</v>
      </c>
      <c r="C13" s="6" t="n">
        <v>-13612</v>
      </c>
      <c r="D13" s="6" t="n">
        <v>-13612</v>
      </c>
    </row>
    <row r="14">
      <c r="A14" s="4" t="inlineStr">
        <is>
          <t>Other income (expense)</t>
        </is>
      </c>
      <c r="B14" s="6" t="n">
        <v>12591</v>
      </c>
      <c r="C14" s="6" t="n">
        <v>-13</v>
      </c>
      <c r="D14" s="6" t="n">
        <v>108</v>
      </c>
    </row>
    <row r="15">
      <c r="A15" s="4" t="inlineStr">
        <is>
          <t>Net loss</t>
        </is>
      </c>
      <c r="B15" s="5" t="n">
        <v>-418259</v>
      </c>
      <c r="C15" s="5" t="n">
        <v>-132694</v>
      </c>
      <c r="D15" s="5" t="n">
        <v>-184748</v>
      </c>
    </row>
    <row r="16">
      <c r="A16" s="4" t="inlineStr">
        <is>
          <t>Basic and diluted net loss per share (in usd per share)</t>
        </is>
      </c>
      <c r="B16" s="7" t="n">
        <v>-7.27</v>
      </c>
      <c r="C16" s="7" t="n">
        <v>-5.51</v>
      </c>
      <c r="D16" s="7" t="n">
        <v>-9.99</v>
      </c>
    </row>
    <row r="17">
      <c r="A17" s="4" t="inlineStr">
        <is>
          <t>Basic and diluted weighted average number of common shares outstanding (in shares)</t>
        </is>
      </c>
      <c r="B17" s="6" t="n">
        <v>57554</v>
      </c>
      <c r="C17" s="6" t="n">
        <v>24100</v>
      </c>
      <c r="D17" s="6" t="n">
        <v>18488</v>
      </c>
    </row>
    <row r="18">
      <c r="A18" s="4" t="inlineStr">
        <is>
          <t>Government contracts</t>
        </is>
      </c>
    </row>
    <row r="19">
      <c r="A19" s="3" t="inlineStr">
        <is>
          <t>Revenue:</t>
        </is>
      </c>
    </row>
    <row r="20">
      <c r="A20" s="4" t="inlineStr">
        <is>
          <t>Government contracts</t>
        </is>
      </c>
      <c r="B20" s="5" t="n">
        <v>217246</v>
      </c>
      <c r="C20" s="5" t="n">
        <v>7500</v>
      </c>
      <c r="D20" s="5" t="n">
        <v>0</v>
      </c>
    </row>
    <row r="21">
      <c r="A21" s="4" t="inlineStr">
        <is>
          <t>Grants and other</t>
        </is>
      </c>
    </row>
    <row r="22">
      <c r="A22" s="3" t="inlineStr">
        <is>
          <t>Revenue:</t>
        </is>
      </c>
    </row>
    <row r="23">
      <c r="A23" s="4" t="inlineStr">
        <is>
          <t>Total revenue</t>
        </is>
      </c>
      <c r="B23" s="5" t="n">
        <v>258352</v>
      </c>
      <c r="C23" s="5" t="n">
        <v>11162</v>
      </c>
      <c r="D23" s="5" t="n">
        <v>34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553398</v>
      </c>
      <c r="C3" s="5" t="n">
        <v>78823</v>
      </c>
    </row>
    <row r="4">
      <c r="A4" s="4" t="inlineStr">
        <is>
          <t>Government-backed securities</t>
        </is>
      </c>
    </row>
    <row r="5">
      <c r="A5" s="3" t="inlineStr">
        <is>
          <t>Fair Value, Assets and Liabilities Measured on Recurring and Nonrecurring Basis [Line Items]</t>
        </is>
      </c>
    </row>
    <row r="6">
      <c r="A6" s="4" t="inlineStr">
        <is>
          <t>Cash and cash equivalents</t>
        </is>
      </c>
      <c r="B6" s="6" t="n">
        <v>44250</v>
      </c>
      <c r="C6" s="5" t="n">
        <v>20000</v>
      </c>
    </row>
    <row r="7">
      <c r="A7" s="4" t="inlineStr">
        <is>
          <t>Treasury securities</t>
        </is>
      </c>
    </row>
    <row r="8">
      <c r="A8" s="3" t="inlineStr">
        <is>
          <t>Fair Value, Assets and Liabilities Measured on Recurring and Nonrecurring Basis [Line Items]</t>
        </is>
      </c>
    </row>
    <row r="9">
      <c r="A9" s="4" t="inlineStr">
        <is>
          <t>Cash and cash equivalents</t>
        </is>
      </c>
      <c r="B9" s="6" t="n">
        <v>44052</v>
      </c>
    </row>
    <row r="10">
      <c r="A10" s="4" t="inlineStr">
        <is>
          <t>Corporate debt securities</t>
        </is>
      </c>
    </row>
    <row r="11">
      <c r="A11" s="3" t="inlineStr">
        <is>
          <t>Fair Value, Assets and Liabilities Measured on Recurring and Nonrecurring Basis [Line Items]</t>
        </is>
      </c>
    </row>
    <row r="12">
      <c r="A12" s="4" t="inlineStr">
        <is>
          <t>Cash and cash equivalents</t>
        </is>
      </c>
      <c r="B12" s="5" t="n">
        <v>2466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its financial assets and liabilities (Details) - USD ($) $ in Thousands</t>
        </is>
      </c>
      <c r="B1" s="2" t="inlineStr">
        <is>
          <t>Dec. 31, 2020</t>
        </is>
      </c>
      <c r="C1" s="2" t="inlineStr">
        <is>
          <t>Dec. 31, 2019</t>
        </is>
      </c>
    </row>
    <row r="2">
      <c r="A2" s="4" t="inlineStr">
        <is>
          <t>Level 1</t>
        </is>
      </c>
    </row>
    <row r="3">
      <c r="A3" s="3" t="inlineStr">
        <is>
          <t>Assets</t>
        </is>
      </c>
    </row>
    <row r="4">
      <c r="A4" s="4" t="inlineStr">
        <is>
          <t>Total cash equivalents and marketable securities</t>
        </is>
      </c>
      <c r="B4" s="5" t="n">
        <v>96116</v>
      </c>
      <c r="C4" s="5" t="n">
        <v>42960</v>
      </c>
    </row>
    <row r="5">
      <c r="A5" s="3" t="inlineStr">
        <is>
          <t>Liabilities</t>
        </is>
      </c>
    </row>
    <row r="6">
      <c r="A6" s="4" t="inlineStr">
        <is>
          <t>Convertible notes payable</t>
        </is>
      </c>
      <c r="B6" s="6" t="n">
        <v>0</v>
      </c>
      <c r="C6" s="6" t="n">
        <v>0</v>
      </c>
    </row>
    <row r="7">
      <c r="A7" s="4" t="inlineStr">
        <is>
          <t xml:space="preserve">Level 1 | Money market funds </t>
        </is>
      </c>
    </row>
    <row r="8">
      <c r="A8" s="3" t="inlineStr">
        <is>
          <t>Assets</t>
        </is>
      </c>
    </row>
    <row r="9">
      <c r="A9" s="4" t="inlineStr">
        <is>
          <t>Total cash equivalents and marketable securities</t>
        </is>
      </c>
      <c r="B9" s="6" t="n">
        <v>96116</v>
      </c>
      <c r="C9" s="6" t="n">
        <v>42960</v>
      </c>
    </row>
    <row r="10">
      <c r="A10" s="4" t="inlineStr">
        <is>
          <t>Level 1 | Government-backed securities</t>
        </is>
      </c>
    </row>
    <row r="11">
      <c r="A11" s="3" t="inlineStr">
        <is>
          <t>Assets</t>
        </is>
      </c>
    </row>
    <row r="12">
      <c r="A12" s="4" t="inlineStr">
        <is>
          <t>Total cash equivalents and marketable securities</t>
        </is>
      </c>
      <c r="B12" s="6" t="n">
        <v>0</v>
      </c>
      <c r="C12" s="6" t="n">
        <v>0</v>
      </c>
    </row>
    <row r="13">
      <c r="A13" s="4" t="inlineStr">
        <is>
          <t>Level 1 | Treasury securities</t>
        </is>
      </c>
    </row>
    <row r="14">
      <c r="A14" s="3" t="inlineStr">
        <is>
          <t>Assets</t>
        </is>
      </c>
    </row>
    <row r="15">
      <c r="A15" s="4" t="inlineStr">
        <is>
          <t>Total cash equivalents and marketable securities</t>
        </is>
      </c>
      <c r="B15" s="6" t="n">
        <v>0</v>
      </c>
      <c r="C15" s="6" t="n">
        <v>0</v>
      </c>
    </row>
    <row r="16">
      <c r="A16" s="4" t="inlineStr">
        <is>
          <t>Level 1 | Corporate debt securities</t>
        </is>
      </c>
    </row>
    <row r="17">
      <c r="A17" s="3" t="inlineStr">
        <is>
          <t>Assets</t>
        </is>
      </c>
    </row>
    <row r="18">
      <c r="A18" s="4" t="inlineStr">
        <is>
          <t>Total cash equivalents and marketable securities</t>
        </is>
      </c>
      <c r="B18" s="6" t="n">
        <v>0</v>
      </c>
      <c r="C18" s="6" t="n">
        <v>0</v>
      </c>
    </row>
    <row r="19">
      <c r="A19" s="4" t="inlineStr">
        <is>
          <t>Level 1 | Agency securities</t>
        </is>
      </c>
    </row>
    <row r="20">
      <c r="A20" s="3" t="inlineStr">
        <is>
          <t>Assets</t>
        </is>
      </c>
    </row>
    <row r="21">
      <c r="A21" s="4" t="inlineStr">
        <is>
          <t>Total cash equivalents and marketable securities</t>
        </is>
      </c>
      <c r="B21" s="6" t="n">
        <v>0</v>
      </c>
      <c r="C21" s="6" t="n">
        <v>0</v>
      </c>
    </row>
    <row r="22">
      <c r="A22" s="4" t="inlineStr">
        <is>
          <t>Level 2</t>
        </is>
      </c>
    </row>
    <row r="23">
      <c r="A23" s="3" t="inlineStr">
        <is>
          <t>Assets</t>
        </is>
      </c>
    </row>
    <row r="24">
      <c r="A24" s="4" t="inlineStr">
        <is>
          <t>Total cash equivalents and marketable securities</t>
        </is>
      </c>
      <c r="B24" s="6" t="n">
        <v>492619</v>
      </c>
      <c r="C24" s="6" t="n">
        <v>20000</v>
      </c>
    </row>
    <row r="25">
      <c r="A25" s="3" t="inlineStr">
        <is>
          <t>Liabilities</t>
        </is>
      </c>
    </row>
    <row r="26">
      <c r="A26" s="4" t="inlineStr">
        <is>
          <t>Convertible notes payable</t>
        </is>
      </c>
      <c r="B26" s="6" t="n">
        <v>407238</v>
      </c>
      <c r="C26" s="6" t="n">
        <v>125811</v>
      </c>
    </row>
    <row r="27">
      <c r="A27" s="4" t="inlineStr">
        <is>
          <t xml:space="preserve">Level 2 | Money market funds </t>
        </is>
      </c>
    </row>
    <row r="28">
      <c r="A28" s="3" t="inlineStr">
        <is>
          <t>Assets</t>
        </is>
      </c>
    </row>
    <row r="29">
      <c r="A29" s="4" t="inlineStr">
        <is>
          <t>Total cash equivalents and marketable securities</t>
        </is>
      </c>
      <c r="B29" s="6" t="n">
        <v>0</v>
      </c>
      <c r="C29" s="6" t="n">
        <v>0</v>
      </c>
    </row>
    <row r="30">
      <c r="A30" s="4" t="inlineStr">
        <is>
          <t>Level 2 | Government-backed securities</t>
        </is>
      </c>
    </row>
    <row r="31">
      <c r="A31" s="3" t="inlineStr">
        <is>
          <t>Assets</t>
        </is>
      </c>
    </row>
    <row r="32">
      <c r="A32" s="4" t="inlineStr">
        <is>
          <t>Total cash equivalents and marketable securities</t>
        </is>
      </c>
      <c r="B32" s="6" t="n">
        <v>44250</v>
      </c>
      <c r="C32" s="6" t="n">
        <v>20000</v>
      </c>
    </row>
    <row r="33">
      <c r="A33" s="4" t="inlineStr">
        <is>
          <t>Level 2 | Treasury securities</t>
        </is>
      </c>
    </row>
    <row r="34">
      <c r="A34" s="3" t="inlineStr">
        <is>
          <t>Assets</t>
        </is>
      </c>
    </row>
    <row r="35">
      <c r="A35" s="4" t="inlineStr">
        <is>
          <t>Total cash equivalents and marketable securities</t>
        </is>
      </c>
      <c r="B35" s="6" t="n">
        <v>54088</v>
      </c>
      <c r="C35" s="6" t="n">
        <v>0</v>
      </c>
    </row>
    <row r="36">
      <c r="A36" s="4" t="inlineStr">
        <is>
          <t>Level 2 | Corporate debt securities</t>
        </is>
      </c>
    </row>
    <row r="37">
      <c r="A37" s="3" t="inlineStr">
        <is>
          <t>Assets</t>
        </is>
      </c>
    </row>
    <row r="38">
      <c r="A38" s="4" t="inlineStr">
        <is>
          <t>Total cash equivalents and marketable securities</t>
        </is>
      </c>
      <c r="B38" s="6" t="n">
        <v>373681</v>
      </c>
      <c r="C38" s="6" t="n">
        <v>0</v>
      </c>
    </row>
    <row r="39">
      <c r="A39" s="4" t="inlineStr">
        <is>
          <t>Level 2 | Agency securities</t>
        </is>
      </c>
    </row>
    <row r="40">
      <c r="A40" s="3" t="inlineStr">
        <is>
          <t>Assets</t>
        </is>
      </c>
    </row>
    <row r="41">
      <c r="A41" s="4" t="inlineStr">
        <is>
          <t>Total cash equivalents and marketable securities</t>
        </is>
      </c>
      <c r="B41" s="6" t="n">
        <v>20600</v>
      </c>
      <c r="C41" s="6" t="n">
        <v>0</v>
      </c>
    </row>
    <row r="42">
      <c r="A42" s="4" t="inlineStr">
        <is>
          <t>Level 3</t>
        </is>
      </c>
    </row>
    <row r="43">
      <c r="A43" s="3" t="inlineStr">
        <is>
          <t>Assets</t>
        </is>
      </c>
    </row>
    <row r="44">
      <c r="A44" s="4" t="inlineStr">
        <is>
          <t>Total cash equivalents and marketable securities</t>
        </is>
      </c>
      <c r="B44" s="6" t="n">
        <v>0</v>
      </c>
      <c r="C44" s="6" t="n">
        <v>0</v>
      </c>
    </row>
    <row r="45">
      <c r="A45" s="3" t="inlineStr">
        <is>
          <t>Liabilities</t>
        </is>
      </c>
    </row>
    <row r="46">
      <c r="A46" s="4" t="inlineStr">
        <is>
          <t>Convertible notes payable</t>
        </is>
      </c>
      <c r="B46" s="6" t="n">
        <v>0</v>
      </c>
      <c r="C46" s="6" t="n">
        <v>0</v>
      </c>
    </row>
    <row r="47">
      <c r="A47" s="4" t="inlineStr">
        <is>
          <t xml:space="preserve">Level 3 | Money market funds </t>
        </is>
      </c>
    </row>
    <row r="48">
      <c r="A48" s="3" t="inlineStr">
        <is>
          <t>Assets</t>
        </is>
      </c>
    </row>
    <row r="49">
      <c r="A49" s="4" t="inlineStr">
        <is>
          <t>Total cash equivalents and marketable securities</t>
        </is>
      </c>
      <c r="B49" s="6" t="n">
        <v>0</v>
      </c>
      <c r="C49" s="6" t="n">
        <v>0</v>
      </c>
    </row>
    <row r="50">
      <c r="A50" s="4" t="inlineStr">
        <is>
          <t>Level 3 | Government-backed securities</t>
        </is>
      </c>
    </row>
    <row r="51">
      <c r="A51" s="3" t="inlineStr">
        <is>
          <t>Assets</t>
        </is>
      </c>
    </row>
    <row r="52">
      <c r="A52" s="4" t="inlineStr">
        <is>
          <t>Total cash equivalents and marketable securities</t>
        </is>
      </c>
      <c r="B52" s="6" t="n">
        <v>0</v>
      </c>
      <c r="C52" s="6" t="n">
        <v>0</v>
      </c>
    </row>
    <row r="53">
      <c r="A53" s="4" t="inlineStr">
        <is>
          <t>Level 3 | Treasury securities</t>
        </is>
      </c>
    </row>
    <row r="54">
      <c r="A54" s="3" t="inlineStr">
        <is>
          <t>Assets</t>
        </is>
      </c>
    </row>
    <row r="55">
      <c r="A55" s="4" t="inlineStr">
        <is>
          <t>Total cash equivalents and marketable securities</t>
        </is>
      </c>
      <c r="B55" s="6" t="n">
        <v>0</v>
      </c>
      <c r="C55" s="6" t="n">
        <v>0</v>
      </c>
    </row>
    <row r="56">
      <c r="A56" s="4" t="inlineStr">
        <is>
          <t>Level 3 | Corporate debt securities</t>
        </is>
      </c>
    </row>
    <row r="57">
      <c r="A57" s="3" t="inlineStr">
        <is>
          <t>Assets</t>
        </is>
      </c>
    </row>
    <row r="58">
      <c r="A58" s="4" t="inlineStr">
        <is>
          <t>Total cash equivalents and marketable securities</t>
        </is>
      </c>
      <c r="B58" s="6" t="n">
        <v>0</v>
      </c>
      <c r="C58" s="6" t="n">
        <v>0</v>
      </c>
    </row>
    <row r="59">
      <c r="A59" s="4" t="inlineStr">
        <is>
          <t>Level 3 | Agency securities</t>
        </is>
      </c>
    </row>
    <row r="60">
      <c r="A60" s="3" t="inlineStr">
        <is>
          <t>Assets</t>
        </is>
      </c>
    </row>
    <row r="61">
      <c r="A61" s="4" t="inlineStr">
        <is>
          <t>Total cash equivalents and marketable securities</t>
        </is>
      </c>
      <c r="B61" s="5" t="n">
        <v>0</v>
      </c>
      <c r="C6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57640</v>
      </c>
      <c r="C3" s="5" t="n">
        <v>0</v>
      </c>
    </row>
    <row r="4">
      <c r="A4" s="4" t="inlineStr">
        <is>
          <t>Gross Unrealized Gains</t>
        </is>
      </c>
      <c r="B4" s="6" t="n">
        <v>14</v>
      </c>
      <c r="C4" s="6" t="n">
        <v>0</v>
      </c>
    </row>
    <row r="5">
      <c r="A5" s="4" t="inlineStr">
        <is>
          <t>Gross Unrealized Losses</t>
        </is>
      </c>
      <c r="B5" s="6" t="n">
        <v>-5</v>
      </c>
      <c r="C5" s="6" t="n">
        <v>0</v>
      </c>
    </row>
    <row r="6">
      <c r="A6" s="4" t="inlineStr">
        <is>
          <t>Fair Value</t>
        </is>
      </c>
      <c r="B6" s="6" t="n">
        <v>157649</v>
      </c>
      <c r="C6" s="6" t="n">
        <v>0</v>
      </c>
    </row>
    <row r="7">
      <c r="A7" s="4" t="inlineStr">
        <is>
          <t>Treasury securities | Treasury securities</t>
        </is>
      </c>
    </row>
    <row r="8">
      <c r="A8" s="3" t="inlineStr">
        <is>
          <t>Debt Securities, Available-for-sale [Line Items]</t>
        </is>
      </c>
    </row>
    <row r="9">
      <c r="A9" s="4" t="inlineStr">
        <is>
          <t>Amortized Cost</t>
        </is>
      </c>
      <c r="B9" s="6" t="n">
        <v>10038</v>
      </c>
      <c r="C9" s="6" t="n">
        <v>0</v>
      </c>
    </row>
    <row r="10">
      <c r="A10" s="4" t="inlineStr">
        <is>
          <t>Gross Unrealized Gains</t>
        </is>
      </c>
      <c r="B10" s="6" t="n">
        <v>0</v>
      </c>
      <c r="C10" s="4" t="inlineStr">
        <is>
          <t xml:space="preserve"> </t>
        </is>
      </c>
    </row>
    <row r="11">
      <c r="A11" s="4" t="inlineStr">
        <is>
          <t>Gross Unrealized Losses</t>
        </is>
      </c>
      <c r="B11" s="6" t="n">
        <v>-2</v>
      </c>
      <c r="C11" s="6" t="n">
        <v>0</v>
      </c>
    </row>
    <row r="12">
      <c r="A12" s="4" t="inlineStr">
        <is>
          <t>Fair Value</t>
        </is>
      </c>
      <c r="B12" s="6" t="n">
        <v>10036</v>
      </c>
      <c r="C12" s="6" t="n">
        <v>0</v>
      </c>
    </row>
    <row r="13">
      <c r="A13" s="4" t="inlineStr">
        <is>
          <t>Corporate debt securities | Corporate debt securities</t>
        </is>
      </c>
    </row>
    <row r="14">
      <c r="A14" s="3" t="inlineStr">
        <is>
          <t>Debt Securities, Available-for-sale [Line Items]</t>
        </is>
      </c>
    </row>
    <row r="15">
      <c r="A15" s="4" t="inlineStr">
        <is>
          <t>Amortized Cost</t>
        </is>
      </c>
      <c r="B15" s="6" t="n">
        <v>127003</v>
      </c>
      <c r="C15" s="6" t="n">
        <v>0</v>
      </c>
    </row>
    <row r="16">
      <c r="A16" s="4" t="inlineStr">
        <is>
          <t>Gross Unrealized Gains</t>
        </is>
      </c>
      <c r="B16" s="6" t="n">
        <v>13</v>
      </c>
      <c r="C16" s="6" t="n">
        <v>0</v>
      </c>
    </row>
    <row r="17">
      <c r="A17" s="4" t="inlineStr">
        <is>
          <t>Gross Unrealized Losses</t>
        </is>
      </c>
      <c r="B17" s="6" t="n">
        <v>-3</v>
      </c>
      <c r="C17" s="6" t="n">
        <v>0</v>
      </c>
    </row>
    <row r="18">
      <c r="A18" s="4" t="inlineStr">
        <is>
          <t>Fair Value</t>
        </is>
      </c>
      <c r="B18" s="6" t="n">
        <v>127013</v>
      </c>
      <c r="C18" s="6" t="n">
        <v>0</v>
      </c>
    </row>
    <row r="19">
      <c r="A19" s="4" t="inlineStr">
        <is>
          <t>Agency securities | Agency securities</t>
        </is>
      </c>
    </row>
    <row r="20">
      <c r="A20" s="3" t="inlineStr">
        <is>
          <t>Debt Securities, Available-for-sale [Line Items]</t>
        </is>
      </c>
    </row>
    <row r="21">
      <c r="A21" s="4" t="inlineStr">
        <is>
          <t>Amortized Cost</t>
        </is>
      </c>
      <c r="B21" s="6" t="n">
        <v>20599</v>
      </c>
      <c r="C21" s="6" t="n">
        <v>0</v>
      </c>
    </row>
    <row r="22">
      <c r="A22" s="4" t="inlineStr">
        <is>
          <t>Gross Unrealized Gains</t>
        </is>
      </c>
      <c r="B22" s="6" t="n">
        <v>1</v>
      </c>
      <c r="C22" s="6" t="n">
        <v>0</v>
      </c>
    </row>
    <row r="23">
      <c r="A23" s="4" t="inlineStr">
        <is>
          <t>Gross Unrealized Losses</t>
        </is>
      </c>
      <c r="B23" s="6" t="n">
        <v>0</v>
      </c>
      <c r="C23" s="6" t="n">
        <v>0</v>
      </c>
    </row>
    <row r="24">
      <c r="A24" s="4" t="inlineStr">
        <is>
          <t>Fair Value</t>
        </is>
      </c>
      <c r="B24" s="5" t="n">
        <v>20600</v>
      </c>
      <c r="C2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8" t="n">
        <v>0.6</v>
      </c>
      <c r="C4" s="8" t="n">
        <v>0.7</v>
      </c>
      <c r="D4" s="8" t="n">
        <v>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51154</v>
      </c>
      <c r="C4" s="5" t="n">
        <v>51967</v>
      </c>
    </row>
    <row r="5">
      <c r="A5" s="4" t="inlineStr">
        <is>
          <t>Goodwill resulting from the acquisition of Novavax CZ</t>
        </is>
      </c>
      <c r="B5" s="6" t="n">
        <v>70662</v>
      </c>
      <c r="C5" s="6" t="n">
        <v>0</v>
      </c>
    </row>
    <row r="6">
      <c r="A6" s="4" t="inlineStr">
        <is>
          <t>Currency translation adjustments</t>
        </is>
      </c>
      <c r="B6" s="6" t="n">
        <v>13563</v>
      </c>
      <c r="C6" s="6" t="n">
        <v>-813</v>
      </c>
    </row>
    <row r="7">
      <c r="A7" s="4" t="inlineStr">
        <is>
          <t>Ending balance</t>
        </is>
      </c>
      <c r="B7" s="5" t="n">
        <v>135379</v>
      </c>
      <c r="C7" s="5" t="n">
        <v>51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Thousands</t>
        </is>
      </c>
      <c r="B1" s="2" t="inlineStr">
        <is>
          <t>Dec. 31, 2020</t>
        </is>
      </c>
      <c r="C1" s="2" t="inlineStr">
        <is>
          <t>Dec. 31, 2019</t>
        </is>
      </c>
    </row>
    <row r="2">
      <c r="A2" s="3" t="inlineStr">
        <is>
          <t>Acquired Finite-Lived Intangible Assets [Line Items]</t>
        </is>
      </c>
    </row>
    <row r="3">
      <c r="A3" s="4" t="inlineStr">
        <is>
          <t>Gross Carrying Amount</t>
        </is>
      </c>
      <c r="B3" s="5" t="n">
        <v>13208</v>
      </c>
      <c r="C3" s="5" t="n">
        <v>11591</v>
      </c>
    </row>
    <row r="4">
      <c r="A4" s="4" t="inlineStr">
        <is>
          <t>Accumulated Amortization</t>
        </is>
      </c>
      <c r="B4" s="6" t="n">
        <v>-7483</v>
      </c>
      <c r="C4" s="6" t="n">
        <v>-6010</v>
      </c>
    </row>
    <row r="5">
      <c r="A5" s="4" t="inlineStr">
        <is>
          <t>Intangible Assets, Net</t>
        </is>
      </c>
      <c r="B5" s="6" t="n">
        <v>5725</v>
      </c>
      <c r="C5" s="6" t="n">
        <v>5581</v>
      </c>
    </row>
    <row r="6">
      <c r="A6" s="4" t="inlineStr">
        <is>
          <t>Proprietary adjuvant technology</t>
        </is>
      </c>
    </row>
    <row r="7">
      <c r="A7" s="3" t="inlineStr">
        <is>
          <t>Acquired Finite-Lived Intangible Assets [Line Items]</t>
        </is>
      </c>
    </row>
    <row r="8">
      <c r="A8" s="4" t="inlineStr">
        <is>
          <t>Gross Carrying Amount</t>
        </is>
      </c>
      <c r="B8" s="6" t="n">
        <v>9099</v>
      </c>
      <c r="C8" s="6" t="n">
        <v>7985</v>
      </c>
    </row>
    <row r="9">
      <c r="A9" s="4" t="inlineStr">
        <is>
          <t>Accumulated Amortization</t>
        </is>
      </c>
      <c r="B9" s="6" t="n">
        <v>-3374</v>
      </c>
      <c r="C9" s="6" t="n">
        <v>-2562</v>
      </c>
    </row>
    <row r="10">
      <c r="A10" s="4" t="inlineStr">
        <is>
          <t>Intangible Assets, Net</t>
        </is>
      </c>
      <c r="B10" s="6" t="n">
        <v>5725</v>
      </c>
      <c r="C10" s="6" t="n">
        <v>5423</v>
      </c>
    </row>
    <row r="11">
      <c r="A11" s="4" t="inlineStr">
        <is>
          <t>Collaboration agreements</t>
        </is>
      </c>
    </row>
    <row r="12">
      <c r="A12" s="3" t="inlineStr">
        <is>
          <t>Acquired Finite-Lived Intangible Assets [Line Items]</t>
        </is>
      </c>
    </row>
    <row r="13">
      <c r="A13" s="4" t="inlineStr">
        <is>
          <t>Gross Carrying Amount</t>
        </is>
      </c>
      <c r="B13" s="6" t="n">
        <v>4109</v>
      </c>
      <c r="C13" s="6" t="n">
        <v>3606</v>
      </c>
    </row>
    <row r="14">
      <c r="A14" s="4" t="inlineStr">
        <is>
          <t>Accumulated Amortization</t>
        </is>
      </c>
      <c r="B14" s="6" t="n">
        <v>-4109</v>
      </c>
      <c r="C14" s="6" t="n">
        <v>-3448</v>
      </c>
    </row>
    <row r="15">
      <c r="A15" s="4" t="inlineStr">
        <is>
          <t>Intangible Assets, Net</t>
        </is>
      </c>
      <c r="B15" s="5" t="n">
        <v>0</v>
      </c>
      <c r="C15" s="5"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s) $ in Thousands</t>
        </is>
      </c>
      <c r="B1" s="2" t="inlineStr">
        <is>
          <t>Dec. 31, 2020USD ($)</t>
        </is>
      </c>
    </row>
    <row r="2">
      <c r="A2" s="3" t="inlineStr">
        <is>
          <t>Goodwill and Intangible Assets Disclosure [Abstract]</t>
        </is>
      </c>
    </row>
    <row r="3">
      <c r="A3" s="4" t="inlineStr">
        <is>
          <t>2021</t>
        </is>
      </c>
      <c r="B3" s="5" t="n">
        <v>455</v>
      </c>
    </row>
    <row r="4">
      <c r="A4" s="4" t="inlineStr">
        <is>
          <t>2022</t>
        </is>
      </c>
      <c r="B4" s="6" t="n">
        <v>455</v>
      </c>
    </row>
    <row r="5">
      <c r="A5" s="4" t="inlineStr">
        <is>
          <t>2023</t>
        </is>
      </c>
      <c r="B5" s="6" t="n">
        <v>455</v>
      </c>
    </row>
    <row r="6">
      <c r="A6" s="4" t="inlineStr">
        <is>
          <t>2024</t>
        </is>
      </c>
      <c r="B6" s="6" t="n">
        <v>455</v>
      </c>
    </row>
    <row r="7">
      <c r="A7" s="4" t="inlineStr">
        <is>
          <t>2025</t>
        </is>
      </c>
      <c r="B7" s="5" t="n">
        <v>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quisition Novavax CZ (Details) - USD ($) $ in Thousands</t>
        </is>
      </c>
      <c r="B1" s="2" t="inlineStr">
        <is>
          <t>12 Months Ended</t>
        </is>
      </c>
    </row>
    <row r="2">
      <c r="B2" s="2" t="inlineStr">
        <is>
          <t>Dec. 31, 2020</t>
        </is>
      </c>
      <c r="C2" s="2" t="inlineStr">
        <is>
          <t>Dec. 31, 2019</t>
        </is>
      </c>
      <c r="D2" s="2" t="inlineStr">
        <is>
          <t>Dec. 31, 2018</t>
        </is>
      </c>
    </row>
    <row r="3">
      <c r="A3" s="3" t="inlineStr">
        <is>
          <t>Business Combination Segment Allocation [Line Items]</t>
        </is>
      </c>
    </row>
    <row r="4">
      <c r="A4" s="4" t="inlineStr">
        <is>
          <t>Goodwill</t>
        </is>
      </c>
      <c r="B4" s="5" t="n">
        <v>135379</v>
      </c>
      <c r="C4" s="5" t="n">
        <v>51154</v>
      </c>
      <c r="D4" s="5" t="n">
        <v>51967</v>
      </c>
    </row>
    <row r="5">
      <c r="A5" s="4" t="inlineStr">
        <is>
          <t>Minimum</t>
        </is>
      </c>
    </row>
    <row r="6">
      <c r="A6" s="3" t="inlineStr">
        <is>
          <t>Business Combination Segment Allocation [Line Items]</t>
        </is>
      </c>
    </row>
    <row r="7">
      <c r="A7" s="4" t="inlineStr">
        <is>
          <t>Property and equipment useful life</t>
        </is>
      </c>
      <c r="B7" s="4" t="inlineStr">
        <is>
          <t>3 years</t>
        </is>
      </c>
    </row>
    <row r="8">
      <c r="A8" s="4" t="inlineStr">
        <is>
          <t>Novavax CZ</t>
        </is>
      </c>
    </row>
    <row r="9">
      <c r="A9" s="3" t="inlineStr">
        <is>
          <t>Business Combination Segment Allocation [Line Items]</t>
        </is>
      </c>
    </row>
    <row r="10">
      <c r="A10" s="4" t="inlineStr">
        <is>
          <t>Goodwill</t>
        </is>
      </c>
      <c r="B10" s="5" t="n">
        <v>70662</v>
      </c>
    </row>
    <row r="11">
      <c r="A11" s="4" t="inlineStr">
        <is>
          <t>Loss on acquiree since acquisition date</t>
        </is>
      </c>
      <c r="B11" s="6" t="n">
        <v>-11300</v>
      </c>
    </row>
    <row r="12">
      <c r="A12" s="4" t="inlineStr">
        <is>
          <t>Novavax CZ | General and administrative</t>
        </is>
      </c>
    </row>
    <row r="13">
      <c r="A13" s="3" t="inlineStr">
        <is>
          <t>Business Combination Segment Allocation [Line Items]</t>
        </is>
      </c>
    </row>
    <row r="14">
      <c r="A14" s="4" t="inlineStr">
        <is>
          <t>Business Combination, Acquisition Related Costs</t>
        </is>
      </c>
      <c r="B14" s="5" t="n">
        <v>2700</v>
      </c>
    </row>
    <row r="15">
      <c r="A15" s="4" t="inlineStr">
        <is>
          <t>Novavax CZ | Minimum</t>
        </is>
      </c>
    </row>
    <row r="16">
      <c r="A16" s="3" t="inlineStr">
        <is>
          <t>Business Combination Segment Allocation [Line Items]</t>
        </is>
      </c>
    </row>
    <row r="17">
      <c r="A17" s="4" t="inlineStr">
        <is>
          <t>Property and equipment useful life</t>
        </is>
      </c>
      <c r="B17" s="4" t="inlineStr">
        <is>
          <t>4 years</t>
        </is>
      </c>
    </row>
    <row r="18">
      <c r="A18" s="4" t="inlineStr">
        <is>
          <t>Novavax CZ | Maximum</t>
        </is>
      </c>
    </row>
    <row r="19">
      <c r="A19" s="3" t="inlineStr">
        <is>
          <t>Business Combination Segment Allocation [Line Items]</t>
        </is>
      </c>
    </row>
    <row r="20">
      <c r="A20" s="4" t="inlineStr">
        <is>
          <t>Property and equipment useful life</t>
        </is>
      </c>
      <c r="B20"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Novavax CZ - Schedule of Assets Acquired and Liabilities Assumed (Details) - USD ($) $ in Thousands</t>
        </is>
      </c>
      <c r="B1" s="2" t="inlineStr">
        <is>
          <t>Dec. 31, 2020</t>
        </is>
      </c>
      <c r="C1" s="2" t="inlineStr">
        <is>
          <t>Dec. 31, 2019</t>
        </is>
      </c>
      <c r="D1" s="2" t="inlineStr">
        <is>
          <t>Dec. 31, 2018</t>
        </is>
      </c>
    </row>
    <row r="2">
      <c r="A2" s="3" t="inlineStr">
        <is>
          <t>Business Combination Segment Allocation [Line Items]</t>
        </is>
      </c>
    </row>
    <row r="3">
      <c r="A3" s="4" t="inlineStr">
        <is>
          <t>Goodwill</t>
        </is>
      </c>
      <c r="B3" s="5" t="n">
        <v>135379</v>
      </c>
      <c r="C3" s="5" t="n">
        <v>51154</v>
      </c>
      <c r="D3" s="5" t="n">
        <v>51967</v>
      </c>
    </row>
    <row r="4">
      <c r="A4" s="4" t="inlineStr">
        <is>
          <t>Novavax CZ</t>
        </is>
      </c>
    </row>
    <row r="5">
      <c r="A5" s="3" t="inlineStr">
        <is>
          <t>Business Combination Segment Allocation [Line Items]</t>
        </is>
      </c>
    </row>
    <row r="6">
      <c r="A6" s="4" t="inlineStr">
        <is>
          <t>Prepaid expense and other current assets</t>
        </is>
      </c>
      <c r="B6" s="6" t="n">
        <v>326</v>
      </c>
    </row>
    <row r="7">
      <c r="A7" s="4" t="inlineStr">
        <is>
          <t>Property and Equipment</t>
        </is>
      </c>
      <c r="B7" s="6" t="n">
        <v>96739</v>
      </c>
    </row>
    <row r="8">
      <c r="A8" s="4" t="inlineStr">
        <is>
          <t>Goodwill</t>
        </is>
      </c>
      <c r="B8" s="6" t="n">
        <v>70662</v>
      </c>
    </row>
    <row r="9">
      <c r="A9" s="4" t="inlineStr">
        <is>
          <t>Accounts payable</t>
        </is>
      </c>
      <c r="B9" s="6" t="n">
        <v>-1193</v>
      </c>
    </row>
    <row r="10">
      <c r="A10" s="4" t="inlineStr">
        <is>
          <t>Accrued expenses</t>
        </is>
      </c>
      <c r="B10" s="6" t="n">
        <v>-205</v>
      </c>
    </row>
    <row r="11">
      <c r="A11" s="4" t="inlineStr">
        <is>
          <t>Other non-current liabilities</t>
        </is>
      </c>
      <c r="B11" s="6" t="n">
        <v>-813</v>
      </c>
    </row>
    <row r="12">
      <c r="A12" s="4" t="inlineStr">
        <is>
          <t>Purchase Price, net of cash acquired</t>
        </is>
      </c>
      <c r="B12" s="5" t="n">
        <v>165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Novavax CZ - Schedule of Business Acquisition,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475598</v>
      </c>
      <c r="C4" s="5" t="n">
        <v>18662</v>
      </c>
    </row>
    <row r="5">
      <c r="A5" s="4" t="inlineStr">
        <is>
          <t>Net loss</t>
        </is>
      </c>
      <c r="B5" s="5" t="n">
        <v>-419896</v>
      </c>
      <c r="C5" s="5" t="n">
        <v>-142210</v>
      </c>
    </row>
    <row r="6">
      <c r="A6" s="4" t="inlineStr">
        <is>
          <t>Basic and diluted net loss per share (in usd per share)</t>
        </is>
      </c>
      <c r="B6" s="7" t="n">
        <v>-7.04</v>
      </c>
      <c r="C6" s="7" t="n">
        <v>-3.22</v>
      </c>
    </row>
    <row r="7">
      <c r="A7" s="4" t="inlineStr">
        <is>
          <t>Basic and diluted net loss per share (in usd per share)</t>
        </is>
      </c>
      <c r="B7" s="7" t="n">
        <v>-7.04</v>
      </c>
      <c r="C7" s="7" t="n">
        <v>-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418259</v>
      </c>
      <c r="C4" s="5" t="n">
        <v>-132694</v>
      </c>
      <c r="D4" s="5" t="n">
        <v>-184748</v>
      </c>
    </row>
    <row r="5">
      <c r="A5" s="3" t="inlineStr">
        <is>
          <t>Other comprehensive income (loss):</t>
        </is>
      </c>
    </row>
    <row r="6">
      <c r="A6" s="4" t="inlineStr">
        <is>
          <t>Net unrealized gains on marketable securities available-for-sale</t>
        </is>
      </c>
      <c r="B6" s="6" t="n">
        <v>9</v>
      </c>
      <c r="C6" s="6" t="n">
        <v>5</v>
      </c>
      <c r="D6" s="6" t="n">
        <v>12</v>
      </c>
    </row>
    <row r="7">
      <c r="A7" s="4" t="inlineStr">
        <is>
          <t>Foreign currency translation adjustment</t>
        </is>
      </c>
      <c r="B7" s="6" t="n">
        <v>19523</v>
      </c>
      <c r="C7" s="6" t="n">
        <v>-1322</v>
      </c>
      <c r="D7" s="6" t="n">
        <v>-2586</v>
      </c>
    </row>
    <row r="8">
      <c r="A8" s="4" t="inlineStr">
        <is>
          <t>Foreign currency translation adjustment</t>
        </is>
      </c>
      <c r="B8" s="6" t="n">
        <v>19532</v>
      </c>
      <c r="C8" s="6" t="n">
        <v>-1317</v>
      </c>
      <c r="D8" s="6" t="n">
        <v>-2574</v>
      </c>
    </row>
    <row r="9">
      <c r="A9" s="4" t="inlineStr">
        <is>
          <t>Comprehensive loss</t>
        </is>
      </c>
      <c r="B9" s="5" t="n">
        <v>-398727</v>
      </c>
      <c r="C9" s="5" t="n">
        <v>-134011</v>
      </c>
      <c r="D9" s="5" t="n">
        <v>-187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4" customWidth="1" min="2" max="2"/>
    <col width="21" customWidth="1" min="3" max="3"/>
  </cols>
  <sheetData>
    <row r="1">
      <c r="A1" s="1" t="inlineStr">
        <is>
          <t>Leases (Details) $ in Millions</t>
        </is>
      </c>
      <c r="B1" s="2" t="inlineStr">
        <is>
          <t>12 Months Ended</t>
        </is>
      </c>
    </row>
    <row r="2">
      <c r="B2" s="2" t="inlineStr">
        <is>
          <t>Dec. 31, 2020USD ($)ft²</t>
        </is>
      </c>
      <c r="C2" s="2" t="inlineStr">
        <is>
          <t>Dec. 31, 2021USD ($)</t>
        </is>
      </c>
    </row>
    <row r="3">
      <c r="A3" s="4" t="inlineStr">
        <is>
          <t>CMO and CMD Agreements</t>
        </is>
      </c>
    </row>
    <row r="4">
      <c r="A4" s="4" t="inlineStr">
        <is>
          <t>Lease liability and right of use assets recognized</t>
        </is>
      </c>
      <c r="B4" s="8" t="n">
        <v>245.9</v>
      </c>
    </row>
    <row r="5">
      <c r="A5" s="4" t="inlineStr">
        <is>
          <t>Weighted average discount rate, percent, finance lease</t>
        </is>
      </c>
      <c r="B5" s="4" t="inlineStr">
        <is>
          <t>6.40%</t>
        </is>
      </c>
    </row>
    <row r="6">
      <c r="A6" s="4" t="inlineStr">
        <is>
          <t>700Q0 Agreement</t>
        </is>
      </c>
    </row>
    <row r="7">
      <c r="A7" s="4" t="inlineStr">
        <is>
          <t>Facility, number of square feet | ft²</t>
        </is>
      </c>
      <c r="B7" s="6" t="n">
        <v>170000</v>
      </c>
    </row>
    <row r="8">
      <c r="A8" s="4" t="inlineStr">
        <is>
          <t>Total facility rent expense</t>
        </is>
      </c>
      <c r="B8" s="8" t="n">
        <v>5.8</v>
      </c>
    </row>
    <row r="9">
      <c r="A9" s="4" t="inlineStr">
        <is>
          <t>Operating lease expiration</t>
        </is>
      </c>
      <c r="B9" s="4" t="inlineStr">
        <is>
          <t>15 years</t>
        </is>
      </c>
    </row>
    <row r="10">
      <c r="A10" s="4" t="inlineStr">
        <is>
          <t>700Q0 Agreement | Forecast</t>
        </is>
      </c>
    </row>
    <row r="11">
      <c r="A11" s="4" t="inlineStr">
        <is>
          <t>Projected tenant improvement costs</t>
        </is>
      </c>
      <c r="C11" s="8" t="n">
        <v>30.6</v>
      </c>
    </row>
    <row r="12">
      <c r="A12" s="4" t="inlineStr">
        <is>
          <t>Minimum | Facility Lease Agreement</t>
        </is>
      </c>
    </row>
    <row r="13">
      <c r="A13" s="4" t="inlineStr">
        <is>
          <t>Operating lease expiration</t>
        </is>
      </c>
      <c r="B13" s="4" t="inlineStr">
        <is>
          <t>3 years</t>
        </is>
      </c>
    </row>
    <row r="14">
      <c r="A14" s="4" t="inlineStr">
        <is>
          <t>Maximum | Facility Lease Agreement</t>
        </is>
      </c>
    </row>
    <row r="15">
      <c r="A15" s="4" t="inlineStr">
        <is>
          <t>Operating lease expiration</t>
        </is>
      </c>
      <c r="B15"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eases - Schedule of Supplemental Balance Sheet Information Related to Leases (Details) - USD ($) $ in Thousands</t>
        </is>
      </c>
      <c r="B1" s="2" t="inlineStr">
        <is>
          <t>12 Months Ended</t>
        </is>
      </c>
    </row>
    <row r="2">
      <c r="B2" s="2" t="inlineStr">
        <is>
          <t>Dec. 31, 2020</t>
        </is>
      </c>
      <c r="C2" s="2" t="inlineStr">
        <is>
          <t>Dec. 31, 2019</t>
        </is>
      </c>
    </row>
    <row r="3">
      <c r="A3" s="3" t="inlineStr">
        <is>
          <t>Lease Assets and Liabilities</t>
        </is>
      </c>
    </row>
    <row r="4">
      <c r="A4" s="4" t="inlineStr">
        <is>
          <t>ROU assets, operating, net</t>
        </is>
      </c>
      <c r="B4" s="5" t="n">
        <v>7794</v>
      </c>
    </row>
    <row r="5">
      <c r="A5" s="4" t="inlineStr">
        <is>
          <t>Current portion of operating lease liabilities</t>
        </is>
      </c>
      <c r="B5" s="6" t="n">
        <v>3782</v>
      </c>
    </row>
    <row r="6">
      <c r="A6" s="4" t="inlineStr">
        <is>
          <t>Current portion of finance lease liabilities</t>
        </is>
      </c>
      <c r="B6" s="6" t="n">
        <v>105862</v>
      </c>
      <c r="C6" s="5" t="n">
        <v>0</v>
      </c>
    </row>
    <row r="7">
      <c r="A7" s="4" t="inlineStr">
        <is>
          <t>Total current lease liabilities</t>
        </is>
      </c>
      <c r="B7" s="6" t="n">
        <v>109644</v>
      </c>
    </row>
    <row r="8">
      <c r="A8" s="4" t="inlineStr">
        <is>
          <t>Non-current portion of operating lease liabilities</t>
        </is>
      </c>
      <c r="B8" s="6" t="n">
        <v>10122</v>
      </c>
    </row>
    <row r="9">
      <c r="A9" s="4" t="inlineStr">
        <is>
          <t>Non-current finance lease liabilities</t>
        </is>
      </c>
      <c r="B9" s="6" t="n">
        <v>40083</v>
      </c>
      <c r="C9" s="5" t="n">
        <v>0</v>
      </c>
    </row>
    <row r="10">
      <c r="A10" s="4" t="inlineStr">
        <is>
          <t>Total non-current lease liabilities</t>
        </is>
      </c>
      <c r="B10" s="5" t="n">
        <v>50205</v>
      </c>
    </row>
    <row r="11">
      <c r="A11" s="4" t="inlineStr">
        <is>
          <t>Weighted average remaining term, operating lease</t>
        </is>
      </c>
      <c r="B11" s="4" t="inlineStr">
        <is>
          <t>4 years 6 months</t>
        </is>
      </c>
    </row>
    <row r="12">
      <c r="A12" s="4" t="inlineStr">
        <is>
          <t>Weighted average remaining lease term, finance lease</t>
        </is>
      </c>
      <c r="B12" s="4" t="inlineStr">
        <is>
          <t>4 years 8 months 12 days</t>
        </is>
      </c>
    </row>
    <row r="13">
      <c r="A13" s="4" t="inlineStr">
        <is>
          <t>Weighted average discount rate, percent, operating lease</t>
        </is>
      </c>
      <c r="B13" s="4" t="inlineStr">
        <is>
          <t>13.80%</t>
        </is>
      </c>
    </row>
    <row r="14">
      <c r="A14" s="4" t="inlineStr">
        <is>
          <t>Operating Lease, Right-of-Use Asset, Statement of Financial Position [Extensible List]</t>
        </is>
      </c>
      <c r="B14" s="4" t="inlineStr">
        <is>
          <t>us-gaap:OtherAssets</t>
        </is>
      </c>
    </row>
    <row r="15">
      <c r="A15" s="4" t="inlineStr">
        <is>
          <t>Operating Lease, Liability, Current, Statement of Financial Position [Extensible List]</t>
        </is>
      </c>
      <c r="B15" s="4" t="inlineStr">
        <is>
          <t>us-gaap:OtherLiabilitiesCurrent</t>
        </is>
      </c>
    </row>
    <row r="16">
      <c r="A16" s="4" t="inlineStr">
        <is>
          <t>Finance Lease, Liability, Current, Statement of Financial Position [Extensible List]</t>
        </is>
      </c>
      <c r="B16" s="4" t="inlineStr">
        <is>
          <t>us-gaap:OtherLiabilitiesCurrent</t>
        </is>
      </c>
    </row>
    <row r="17">
      <c r="A17" s="4" t="inlineStr">
        <is>
          <t>Operating Lease, Liability, Noncurrent, Statement of Financial Position [Extensible List]</t>
        </is>
      </c>
      <c r="B17" s="4" t="inlineStr">
        <is>
          <t>us-gaap:OtherLiabilitiesNoncurrent</t>
        </is>
      </c>
    </row>
    <row r="18">
      <c r="A18" s="4" t="inlineStr">
        <is>
          <t>Finance Lease, Liability, Noncurrent, Statement of Financial Position [Extensible List]</t>
        </is>
      </c>
      <c r="B18" s="4" t="inlineStr">
        <is>
          <t>us-gaap:FinanceLeaseLiabilityNoncurrent</t>
        </is>
      </c>
    </row>
    <row r="19">
      <c r="A19" s="4" t="inlineStr">
        <is>
          <t>CMO and CMD Agreements</t>
        </is>
      </c>
    </row>
    <row r="20">
      <c r="A20" s="3" t="inlineStr">
        <is>
          <t>Lease Assets and Liabilities</t>
        </is>
      </c>
    </row>
    <row r="21">
      <c r="A21" s="4" t="inlineStr">
        <is>
          <t>Weighted average discount rate, percent, finance lease</t>
        </is>
      </c>
      <c r="B21" s="4" t="inlineStr">
        <is>
          <t>6.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Expenses (Details) $ in Thousands</t>
        </is>
      </c>
      <c r="B1" s="2" t="inlineStr">
        <is>
          <t>12 Months Ended</t>
        </is>
      </c>
    </row>
    <row r="2">
      <c r="B2" s="2" t="inlineStr">
        <is>
          <t>Dec. 31, 2020USD ($)</t>
        </is>
      </c>
    </row>
    <row r="3">
      <c r="A3" s="3" t="inlineStr">
        <is>
          <t>Leases [Abstract]</t>
        </is>
      </c>
    </row>
    <row r="4">
      <c r="A4" s="4" t="inlineStr">
        <is>
          <t>Operating lease expense</t>
        </is>
      </c>
      <c r="B4" s="5" t="n">
        <v>2462</v>
      </c>
    </row>
    <row r="5">
      <c r="A5" s="4" t="inlineStr">
        <is>
          <t>Short-term lease expense</t>
        </is>
      </c>
      <c r="B5" s="6" t="n">
        <v>66805</v>
      </c>
    </row>
    <row r="6">
      <c r="A6" s="4" t="inlineStr">
        <is>
          <t>Finance Lease, Right-of-Use Asset, Amortization</t>
        </is>
      </c>
      <c r="B6" s="6" t="n">
        <v>242009</v>
      </c>
    </row>
    <row r="7">
      <c r="A7" s="4" t="inlineStr">
        <is>
          <t>Finance Lease, Interest Expense</t>
        </is>
      </c>
      <c r="B7" s="6" t="n">
        <v>3097</v>
      </c>
    </row>
    <row r="8">
      <c r="A8" s="4" t="inlineStr">
        <is>
          <t>Total lease expense</t>
        </is>
      </c>
      <c r="B8" s="5" t="n">
        <v>2451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of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used in operating leases</t>
        </is>
      </c>
      <c r="B4" s="5" t="n">
        <v>63634</v>
      </c>
    </row>
    <row r="5">
      <c r="A5" s="4" t="inlineStr">
        <is>
          <t>Operating cash flows used in finance leases</t>
        </is>
      </c>
      <c r="B5" s="6" t="n">
        <v>3097</v>
      </c>
    </row>
    <row r="6">
      <c r="A6" s="4" t="inlineStr">
        <is>
          <t>Financing cash flows used in finance leases</t>
        </is>
      </c>
      <c r="B6" s="6" t="n">
        <v>96065</v>
      </c>
      <c r="C6" s="5" t="n">
        <v>0</v>
      </c>
      <c r="D6" s="5" t="n">
        <v>0</v>
      </c>
    </row>
    <row r="7">
      <c r="A7" s="4" t="inlineStr">
        <is>
          <t>ROU assets obtained in exchange for operating lease obligations</t>
        </is>
      </c>
      <c r="B7" s="6" t="n">
        <v>5590</v>
      </c>
    </row>
    <row r="8">
      <c r="A8" s="4" t="inlineStr">
        <is>
          <t>ROU assets obtained in exchange for finance lease obligations</t>
        </is>
      </c>
      <c r="B8" s="5" t="n">
        <v>2420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5" t="n">
        <v>118017</v>
      </c>
    </row>
    <row r="4">
      <c r="A4" s="4" t="inlineStr">
        <is>
          <t>2022</t>
        </is>
      </c>
      <c r="B4" s="6" t="n">
        <v>44692</v>
      </c>
    </row>
    <row r="5">
      <c r="A5" s="4" t="inlineStr">
        <is>
          <t>2023</t>
        </is>
      </c>
      <c r="B5" s="6" t="n">
        <v>3385</v>
      </c>
    </row>
    <row r="6">
      <c r="A6" s="4" t="inlineStr">
        <is>
          <t>2024</t>
        </is>
      </c>
      <c r="B6" s="6" t="n">
        <v>2393</v>
      </c>
    </row>
    <row r="7">
      <c r="A7" s="4" t="inlineStr">
        <is>
          <t>2025</t>
        </is>
      </c>
      <c r="B7" s="6" t="n">
        <v>2369</v>
      </c>
    </row>
    <row r="8">
      <c r="A8" s="4" t="inlineStr">
        <is>
          <t>Thereafter</t>
        </is>
      </c>
      <c r="B8" s="6" t="n">
        <v>2079</v>
      </c>
    </row>
    <row r="9">
      <c r="A9" s="4" t="inlineStr">
        <is>
          <t>Total minimum lease payments</t>
        </is>
      </c>
      <c r="B9" s="6" t="n">
        <v>172935</v>
      </c>
    </row>
    <row r="10">
      <c r="A10" s="4" t="inlineStr">
        <is>
          <t>Less: imputed interest</t>
        </is>
      </c>
      <c r="B10" s="6" t="n">
        <v>-13086</v>
      </c>
    </row>
    <row r="11">
      <c r="A11" s="4" t="inlineStr">
        <is>
          <t>Total current lease liabilities</t>
        </is>
      </c>
      <c r="B11" s="5" t="n">
        <v>1598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5" customWidth="1" min="5" max="5"/>
    <col width="25" customWidth="1" min="6" max="6"/>
    <col width="21" customWidth="1" min="7" max="7"/>
    <col width="21" customWidth="1" min="8" max="8"/>
    <col width="21" customWidth="1" min="9" max="9"/>
    <col width="21" customWidth="1" min="10" max="10"/>
  </cols>
  <sheetData>
    <row r="1">
      <c r="A1" s="1" t="inlineStr">
        <is>
          <t>U.S. Government Contracts, Grants and Other Revenue Arrangements - Narrative (Details) $ in Thousands</t>
        </is>
      </c>
      <c r="B1" s="2" t="inlineStr">
        <is>
          <t>1 Months Ended</t>
        </is>
      </c>
      <c r="H1" s="2" t="inlineStr">
        <is>
          <t>12 Months Ended</t>
        </is>
      </c>
    </row>
    <row r="2">
      <c r="B2" s="2" t="inlineStr">
        <is>
          <t>Dec. 31, 2020dose</t>
        </is>
      </c>
      <c r="C2" s="2" t="inlineStr">
        <is>
          <t>Oct. 31, 2020dose</t>
        </is>
      </c>
      <c r="D2" s="2" t="inlineStr">
        <is>
          <t>Aug. 31, 2020USD ($)</t>
        </is>
      </c>
      <c r="E2" s="2" t="inlineStr">
        <is>
          <t>Jul. 31, 2020USD ($)dose</t>
        </is>
      </c>
      <c r="F2" s="2" t="inlineStr">
        <is>
          <t>Jun. 30, 2020USD ($)dose</t>
        </is>
      </c>
      <c r="G2" s="2" t="inlineStr">
        <is>
          <t>Sep. 30, 2015USD ($)</t>
        </is>
      </c>
      <c r="H2" s="2" t="inlineStr">
        <is>
          <t>Dec. 31, 2020USD ($)</t>
        </is>
      </c>
      <c r="I2" s="2" t="inlineStr">
        <is>
          <t>Dec. 31, 2019USD ($)</t>
        </is>
      </c>
      <c r="J2" s="2" t="inlineStr">
        <is>
          <t>Dec. 31, 2018USD ($)</t>
        </is>
      </c>
    </row>
    <row r="3">
      <c r="A3" s="3" t="inlineStr">
        <is>
          <t>Collaborative Arrangement and Arrangement Other than Collaborative [Line Items]</t>
        </is>
      </c>
    </row>
    <row r="4">
      <c r="A4" s="4" t="inlineStr">
        <is>
          <t>Revenue from contract with customer</t>
        </is>
      </c>
      <c r="G4" s="5" t="n">
        <v>89100</v>
      </c>
    </row>
    <row r="5">
      <c r="A5" s="4" t="inlineStr">
        <is>
          <t>Total revenue</t>
        </is>
      </c>
      <c r="H5" s="5" t="n">
        <v>475598</v>
      </c>
      <c r="I5" s="5" t="n">
        <v>18662</v>
      </c>
      <c r="J5" s="5" t="n">
        <v>34288</v>
      </c>
    </row>
    <row r="6">
      <c r="A6" s="4" t="inlineStr">
        <is>
          <t>Government contracts</t>
        </is>
      </c>
    </row>
    <row r="7">
      <c r="A7" s="3" t="inlineStr">
        <is>
          <t>Collaborative Arrangement and Arrangement Other than Collaborative [Line Items]</t>
        </is>
      </c>
    </row>
    <row r="8">
      <c r="A8" s="4" t="inlineStr">
        <is>
          <t>Revenue from contract with customer</t>
        </is>
      </c>
      <c r="H8" s="6" t="n">
        <v>1800000</v>
      </c>
    </row>
    <row r="9">
      <c r="A9" s="4" t="inlineStr">
        <is>
          <t>Project Agreement | Government contracts</t>
        </is>
      </c>
    </row>
    <row r="10">
      <c r="A10" s="3" t="inlineStr">
        <is>
          <t>Collaborative Arrangement and Arrangement Other than Collaborative [Line Items]</t>
        </is>
      </c>
    </row>
    <row r="11">
      <c r="A11" s="4" t="inlineStr">
        <is>
          <t>Revenue from contract with customer</t>
        </is>
      </c>
      <c r="E11" s="5" t="n">
        <v>1700000</v>
      </c>
    </row>
    <row r="12">
      <c r="A12" s="4" t="inlineStr">
        <is>
          <t>Number of doses | dose</t>
        </is>
      </c>
      <c r="E12" s="6" t="n">
        <v>100000000</v>
      </c>
    </row>
    <row r="13">
      <c r="A13" s="4" t="inlineStr">
        <is>
          <t>Total revenue</t>
        </is>
      </c>
      <c r="H13" s="5" t="n">
        <v>204700</v>
      </c>
    </row>
    <row r="14">
      <c r="A14" s="4" t="inlineStr">
        <is>
          <t>Project Agreement | Maximum | Government contracts</t>
        </is>
      </c>
    </row>
    <row r="15">
      <c r="A15" s="3" t="inlineStr">
        <is>
          <t>Collaborative Arrangement and Arrangement Other than Collaborative [Line Items]</t>
        </is>
      </c>
    </row>
    <row r="16">
      <c r="A16" s="4" t="inlineStr">
        <is>
          <t>Authorized expenditures or obligations</t>
        </is>
      </c>
      <c r="E16" s="5" t="n">
        <v>1600000</v>
      </c>
    </row>
    <row r="17">
      <c r="A17" s="4" t="inlineStr">
        <is>
          <t>Global Access Commitments Agreement GACA</t>
        </is>
      </c>
    </row>
    <row r="18">
      <c r="A18" s="3" t="inlineStr">
        <is>
          <t>Collaborative Arrangement and Arrangement Other than Collaborative [Line Items]</t>
        </is>
      </c>
    </row>
    <row r="19">
      <c r="A19" s="4" t="inlineStr">
        <is>
          <t>Contract term after first sale</t>
        </is>
      </c>
      <c r="H19" s="4" t="inlineStr">
        <is>
          <t>10 years</t>
        </is>
      </c>
    </row>
    <row r="20">
      <c r="A20" s="4" t="inlineStr">
        <is>
          <t>Contract term</t>
        </is>
      </c>
      <c r="H20" s="4" t="inlineStr">
        <is>
          <t>15 years</t>
        </is>
      </c>
    </row>
    <row r="21">
      <c r="A21" s="4" t="inlineStr">
        <is>
          <t>Contract term additional years</t>
        </is>
      </c>
      <c r="H21" s="4" t="inlineStr">
        <is>
          <t>5 years</t>
        </is>
      </c>
    </row>
    <row r="22">
      <c r="A22" s="4" t="inlineStr">
        <is>
          <t>Bill Melinda Gates Foundation</t>
        </is>
      </c>
    </row>
    <row r="23">
      <c r="A23" s="3" t="inlineStr">
        <is>
          <t>Collaborative Arrangement and Arrangement Other than Collaborative [Line Items]</t>
        </is>
      </c>
    </row>
    <row r="24">
      <c r="A24" s="4" t="inlineStr">
        <is>
          <t>Total revenue</t>
        </is>
      </c>
      <c r="H24" s="5" t="n">
        <v>400</v>
      </c>
    </row>
    <row r="25">
      <c r="A25" s="4" t="inlineStr">
        <is>
          <t>Bill Melinda Gates Foundation | Maximum</t>
        </is>
      </c>
    </row>
    <row r="26">
      <c r="A26" s="3" t="inlineStr">
        <is>
          <t>Collaborative Arrangement and Arrangement Other than Collaborative [Line Items]</t>
        </is>
      </c>
    </row>
    <row r="27">
      <c r="A27" s="4" t="inlineStr">
        <is>
          <t>Grant Agreement</t>
        </is>
      </c>
      <c r="H27" s="6" t="n">
        <v>82000</v>
      </c>
    </row>
    <row r="28">
      <c r="A28" s="4" t="inlineStr">
        <is>
          <t>Bill Melinda Gates Foundation SA | Maximum</t>
        </is>
      </c>
    </row>
    <row r="29">
      <c r="A29" s="3" t="inlineStr">
        <is>
          <t>Collaborative Arrangement and Arrangement Other than Collaborative [Line Items]</t>
        </is>
      </c>
    </row>
    <row r="30">
      <c r="A30" s="4" t="inlineStr">
        <is>
          <t>Grant Agreement</t>
        </is>
      </c>
      <c r="E30" s="5" t="n">
        <v>15000</v>
      </c>
    </row>
    <row r="31">
      <c r="A31" s="4" t="inlineStr">
        <is>
          <t>Coalition for Epidemic Preparedness Innovations ("CEPI")</t>
        </is>
      </c>
    </row>
    <row r="32">
      <c r="A32" s="3" t="inlineStr">
        <is>
          <t>Collaborative Arrangement and Arrangement Other than Collaborative [Line Items]</t>
        </is>
      </c>
    </row>
    <row r="33">
      <c r="A33" s="4" t="inlineStr">
        <is>
          <t>Total revenue</t>
        </is>
      </c>
      <c r="H33" s="6" t="n">
        <v>222800</v>
      </c>
    </row>
    <row r="34">
      <c r="A34" s="4" t="inlineStr">
        <is>
          <t>Contract to perform for others funding</t>
        </is>
      </c>
      <c r="H34" s="6" t="n">
        <v>399500</v>
      </c>
    </row>
    <row r="35">
      <c r="A35" s="4" t="inlineStr">
        <is>
          <t>Contract to perform for others grant</t>
        </is>
      </c>
      <c r="H35" s="6" t="n">
        <v>257000</v>
      </c>
    </row>
    <row r="36">
      <c r="A36" s="4" t="inlineStr">
        <is>
          <t>Contract to perform for others forgivable no interest term loans</t>
        </is>
      </c>
      <c r="H36" s="6" t="n">
        <v>142500</v>
      </c>
    </row>
    <row r="37">
      <c r="A37" s="4" t="inlineStr">
        <is>
          <t>DoD Contract | Government contracts</t>
        </is>
      </c>
    </row>
    <row r="38">
      <c r="A38" s="3" t="inlineStr">
        <is>
          <t>Collaborative Arrangement and Arrangement Other than Collaborative [Line Items]</t>
        </is>
      </c>
    </row>
    <row r="39">
      <c r="A39" s="4" t="inlineStr">
        <is>
          <t>Revenue from contract with customer</t>
        </is>
      </c>
      <c r="F39" s="5" t="n">
        <v>45700</v>
      </c>
    </row>
    <row r="40">
      <c r="A40" s="4" t="inlineStr">
        <is>
          <t>Number of doses | dose</t>
        </is>
      </c>
      <c r="F40" s="6" t="n">
        <v>10000000</v>
      </c>
    </row>
    <row r="41">
      <c r="A41" s="4" t="inlineStr">
        <is>
          <t>Total revenue</t>
        </is>
      </c>
      <c r="H41" s="5" t="n">
        <v>12500</v>
      </c>
    </row>
    <row r="42">
      <c r="A42" s="4" t="inlineStr">
        <is>
          <t>Takeda Arrangement</t>
        </is>
      </c>
    </row>
    <row r="43">
      <c r="A43" s="3" t="inlineStr">
        <is>
          <t>Collaborative Arrangement and Arrangement Other than Collaborative [Line Items]</t>
        </is>
      </c>
    </row>
    <row r="44">
      <c r="A44" s="4" t="inlineStr">
        <is>
          <t>Revenue</t>
        </is>
      </c>
      <c r="D44" s="5" t="n">
        <v>20000</v>
      </c>
    </row>
    <row r="45">
      <c r="A45" s="4" t="inlineStr">
        <is>
          <t>UK SARS CoV2 Vaccine Supply Agreement</t>
        </is>
      </c>
    </row>
    <row r="46">
      <c r="A46" s="3" t="inlineStr">
        <is>
          <t>Collaborative Arrangement and Arrangement Other than Collaborative [Line Items]</t>
        </is>
      </c>
    </row>
    <row r="47">
      <c r="A47" s="4" t="inlineStr">
        <is>
          <t>Number of doses | dose</t>
        </is>
      </c>
      <c r="C47" s="6" t="n">
        <v>60000000</v>
      </c>
    </row>
    <row r="48">
      <c r="A48" s="4" t="inlineStr">
        <is>
          <t>AUS SARS CoV2 Vaccine Supply Agreement</t>
        </is>
      </c>
    </row>
    <row r="49">
      <c r="A49" s="3" t="inlineStr">
        <is>
          <t>Collaborative Arrangement and Arrangement Other than Collaborative [Line Items]</t>
        </is>
      </c>
    </row>
    <row r="50">
      <c r="A50" s="4" t="inlineStr">
        <is>
          <t>Number of doses | dose</t>
        </is>
      </c>
      <c r="B50" s="6" t="n">
        <v>51000000</v>
      </c>
    </row>
    <row r="51">
      <c r="A51" s="4" t="inlineStr">
        <is>
          <t>Additional purchase option, number of doses | dose</t>
        </is>
      </c>
      <c r="B51" s="6" t="n">
        <v>10000000</v>
      </c>
    </row>
    <row r="52">
      <c r="A52" s="4" t="inlineStr">
        <is>
          <t>NZ SARS CoV2 Vaccine Supply Agreement</t>
        </is>
      </c>
    </row>
    <row r="53">
      <c r="A53" s="3" t="inlineStr">
        <is>
          <t>Collaborative Arrangement and Arrangement Other than Collaborative [Line Items]</t>
        </is>
      </c>
    </row>
    <row r="54">
      <c r="A54" s="4" t="inlineStr">
        <is>
          <t>Number of doses | dose</t>
        </is>
      </c>
      <c r="B54" s="6" t="n">
        <v>10700000</v>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Preferred Stock (Details) - USD ($) $ / shares in Units,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Class of Stock [Line Items]</t>
        </is>
      </c>
    </row>
    <row r="4">
      <c r="A4" s="4" t="inlineStr">
        <is>
          <t>Preferred stock, shares issued (in shares)</t>
        </is>
      </c>
      <c r="C4" s="6" t="n">
        <v>0</v>
      </c>
      <c r="D4" s="6" t="n">
        <v>0</v>
      </c>
    </row>
    <row r="5">
      <c r="A5" s="4" t="inlineStr">
        <is>
          <t>Shares issued (in usd per share)</t>
        </is>
      </c>
      <c r="B5" s="7" t="n">
        <v>455.7</v>
      </c>
    </row>
    <row r="6">
      <c r="A6" s="4" t="inlineStr">
        <is>
          <t>Proceeds from issuance of preferred stock</t>
        </is>
      </c>
      <c r="C6" s="5" t="n">
        <v>199822</v>
      </c>
      <c r="D6" s="5" t="n">
        <v>0</v>
      </c>
      <c r="E6" s="5" t="n">
        <v>0</v>
      </c>
    </row>
    <row r="7">
      <c r="A7" s="4" t="inlineStr">
        <is>
          <t>Reclassification from preferred stock to additional paid in capital</t>
        </is>
      </c>
      <c r="D7" s="6" t="n">
        <v>992</v>
      </c>
    </row>
    <row r="8">
      <c r="A8" s="4" t="inlineStr">
        <is>
          <t>Beneficial conversion feature recognized</t>
        </is>
      </c>
      <c r="C8" s="6" t="n">
        <v>128035</v>
      </c>
      <c r="D8" s="6" t="n">
        <v>17048</v>
      </c>
      <c r="F8" s="5" t="n">
        <v>18314</v>
      </c>
    </row>
    <row r="9">
      <c r="A9" s="4" t="inlineStr">
        <is>
          <t>Preferred stock beneficial conversion feature</t>
        </is>
      </c>
      <c r="C9" s="6" t="n">
        <v>0</v>
      </c>
    </row>
    <row r="10">
      <c r="A10" s="4" t="inlineStr">
        <is>
          <t>Additional Paid-in Capital</t>
        </is>
      </c>
    </row>
    <row r="11">
      <c r="A11" s="3" t="inlineStr">
        <is>
          <t>Class of Stock [Line Items]</t>
        </is>
      </c>
    </row>
    <row r="12">
      <c r="A12" s="4" t="inlineStr">
        <is>
          <t>Reclassification from preferred stock to additional paid in capital</t>
        </is>
      </c>
      <c r="C12" s="6" t="n">
        <v>199800</v>
      </c>
      <c r="D12" s="6" t="n">
        <v>1122</v>
      </c>
    </row>
    <row r="13">
      <c r="A13" s="4" t="inlineStr">
        <is>
          <t>Beneficial conversion feature recognized</t>
        </is>
      </c>
      <c r="C13" s="6" t="n">
        <v>128035</v>
      </c>
      <c r="D13" s="5" t="n">
        <v>17048</v>
      </c>
      <c r="F13" s="5" t="n">
        <v>18314</v>
      </c>
    </row>
    <row r="14">
      <c r="A14" s="4" t="inlineStr">
        <is>
          <t>Preferred stock beneficial conversion feature</t>
        </is>
      </c>
      <c r="C14" s="5" t="n">
        <v>24139</v>
      </c>
    </row>
    <row r="15">
      <c r="A15" s="4" t="inlineStr">
        <is>
          <t>Private Placement</t>
        </is>
      </c>
    </row>
    <row r="16">
      <c r="A16" s="3" t="inlineStr">
        <is>
          <t>Class of Stock [Line Items]</t>
        </is>
      </c>
    </row>
    <row r="17">
      <c r="A17" s="4" t="inlineStr">
        <is>
          <t>Preferred stock, par or stated value per share (in usd per share)</t>
        </is>
      </c>
      <c r="C17" s="7" t="n">
        <v>0.01</v>
      </c>
    </row>
    <row r="18">
      <c r="A18" s="4" t="inlineStr">
        <is>
          <t>Series A Preferred Stock | Private Placement</t>
        </is>
      </c>
    </row>
    <row r="19">
      <c r="A19" s="3" t="inlineStr">
        <is>
          <t>Class of Stock [Line Items]</t>
        </is>
      </c>
    </row>
    <row r="20">
      <c r="A20" s="4" t="inlineStr">
        <is>
          <t>Preferred stock, shares issued (in shares)</t>
        </is>
      </c>
      <c r="C20" s="6" t="n">
        <v>438885</v>
      </c>
    </row>
    <row r="21">
      <c r="A21" s="4" t="inlineStr">
        <is>
          <t>Preferred stock, par or stated value per share (in usd per share)</t>
        </is>
      </c>
      <c r="C21" s="7" t="n">
        <v>0.01</v>
      </c>
    </row>
    <row r="22">
      <c r="A22" s="4" t="inlineStr">
        <is>
          <t>Redeemable Convertible Preferred Stock | Private Placement</t>
        </is>
      </c>
    </row>
    <row r="23">
      <c r="A23" s="3" t="inlineStr">
        <is>
          <t>Class of Stock [Line Items]</t>
        </is>
      </c>
    </row>
    <row r="24">
      <c r="A24" s="4" t="inlineStr">
        <is>
          <t>Proceeds from issuance of preferred stock</t>
        </is>
      </c>
      <c r="B24" s="5" t="n">
        <v>200000</v>
      </c>
    </row>
    <row r="25">
      <c r="A25" s="4" t="inlineStr">
        <is>
          <t>Shares Issued upon Conversion (shares issued)</t>
        </is>
      </c>
      <c r="C25" s="6" t="n">
        <v>438885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expense</t>
        </is>
      </c>
      <c r="B4" s="8" t="n">
        <v>4.3</v>
      </c>
      <c r="C4" s="8" t="n">
        <v>5.1</v>
      </c>
      <c r="D4" s="8" t="n">
        <v>7.4</v>
      </c>
    </row>
    <row r="5">
      <c r="A5" s="4" t="inlineStr">
        <is>
          <t>Long-term purchase commitment</t>
        </is>
      </c>
      <c r="B5" s="5" t="n">
        <v>1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171602</v>
      </c>
      <c r="C3" s="5" t="n">
        <v>3601</v>
      </c>
    </row>
    <row r="4">
      <c r="A4" s="4" t="inlineStr">
        <is>
          <t>Other current assets</t>
        </is>
      </c>
      <c r="B4" s="6" t="n">
        <v>9662</v>
      </c>
      <c r="C4" s="6" t="n">
        <v>4376</v>
      </c>
    </row>
    <row r="5">
      <c r="A5" s="4" t="inlineStr">
        <is>
          <t>Prepaid expenses and other current assets</t>
        </is>
      </c>
      <c r="B5" s="5" t="n">
        <v>181264</v>
      </c>
      <c r="C5" s="5" t="n">
        <v>7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Net (Details) - USD ($) $ in Thousands</t>
        </is>
      </c>
      <c r="B1" s="2" t="inlineStr">
        <is>
          <t>Dec. 31, 2020</t>
        </is>
      </c>
      <c r="C1" s="2" t="inlineStr">
        <is>
          <t>Dec. 31, 2019</t>
        </is>
      </c>
    </row>
    <row r="2">
      <c r="A2" s="4" t="inlineStr">
        <is>
          <t>Property and equipment</t>
        </is>
      </c>
      <c r="B2" s="5" t="n">
        <v>197747</v>
      </c>
      <c r="C2" s="5" t="n">
        <v>24469</v>
      </c>
    </row>
    <row r="3">
      <c r="A3" s="4" t="inlineStr">
        <is>
          <t>Less ― accumulated depreciation</t>
        </is>
      </c>
      <c r="B3" s="6" t="n">
        <v>-17793</v>
      </c>
      <c r="C3" s="6" t="n">
        <v>-13024</v>
      </c>
    </row>
    <row r="4">
      <c r="A4" s="4" t="inlineStr">
        <is>
          <t>Property and equipment, net</t>
        </is>
      </c>
      <c r="B4" s="6" t="n">
        <v>179954</v>
      </c>
      <c r="C4" s="6" t="n">
        <v>11445</v>
      </c>
    </row>
    <row r="5">
      <c r="A5" s="4" t="inlineStr">
        <is>
          <t>Land and buildings</t>
        </is>
      </c>
    </row>
    <row r="6">
      <c r="A6" s="4" t="inlineStr">
        <is>
          <t>Property and equipment</t>
        </is>
      </c>
      <c r="B6" s="6" t="n">
        <v>79096</v>
      </c>
      <c r="C6" s="6" t="n">
        <v>0</v>
      </c>
    </row>
    <row r="7">
      <c r="A7" s="4" t="inlineStr">
        <is>
          <t>Machinery and equipment</t>
        </is>
      </c>
    </row>
    <row r="8">
      <c r="A8" s="4" t="inlineStr">
        <is>
          <t>Property and equipment</t>
        </is>
      </c>
      <c r="B8" s="6" t="n">
        <v>31609</v>
      </c>
      <c r="C8" s="6" t="n">
        <v>9946</v>
      </c>
    </row>
    <row r="9">
      <c r="A9" s="4" t="inlineStr">
        <is>
          <t>Leasehold improvements</t>
        </is>
      </c>
    </row>
    <row r="10">
      <c r="A10" s="4" t="inlineStr">
        <is>
          <t>Property and equipment</t>
        </is>
      </c>
      <c r="B10" s="6" t="n">
        <v>9684</v>
      </c>
      <c r="C10" s="6" t="n">
        <v>9088</v>
      </c>
    </row>
    <row r="11">
      <c r="A11" s="4" t="inlineStr">
        <is>
          <t>Computer hardware</t>
        </is>
      </c>
    </row>
    <row r="12">
      <c r="A12" s="4" t="inlineStr">
        <is>
          <t>Property and equipment</t>
        </is>
      </c>
      <c r="B12" s="6" t="n">
        <v>6126</v>
      </c>
      <c r="C12" s="6" t="n">
        <v>4987</v>
      </c>
    </row>
    <row r="13">
      <c r="A13" s="4" t="inlineStr">
        <is>
          <t>Construction in progress</t>
        </is>
      </c>
    </row>
    <row r="14">
      <c r="A14" s="4" t="inlineStr">
        <is>
          <t>Property and equipment</t>
        </is>
      </c>
      <c r="B14" s="5" t="n">
        <v>71232</v>
      </c>
      <c r="C14" s="5" t="n">
        <v>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17</t>
        </is>
      </c>
      <c r="C2" s="6" t="n">
        <v>16184241</v>
      </c>
    </row>
    <row r="3">
      <c r="A3" s="4" t="inlineStr">
        <is>
          <t>Balance beginning at Dec. 31, 2017</t>
        </is>
      </c>
      <c r="B3" s="5" t="n">
        <v>-101732</v>
      </c>
      <c r="C3" s="5" t="n">
        <v>162</v>
      </c>
      <c r="D3" s="5" t="n">
        <v>1023532</v>
      </c>
      <c r="E3" s="5" t="n">
        <v>-1114359</v>
      </c>
      <c r="F3" s="5" t="n">
        <v>-2450</v>
      </c>
      <c r="G3" s="5" t="n">
        <v>-8617</v>
      </c>
    </row>
    <row r="4">
      <c r="A4" s="3" t="inlineStr">
        <is>
          <t>Increase (Decrease) in Stockholders' Equity [Roll Forward]</t>
        </is>
      </c>
    </row>
    <row r="5">
      <c r="A5" s="4" t="inlineStr">
        <is>
          <t>Stock issued under incentive programs (in shares)</t>
        </is>
      </c>
      <c r="C5" s="6" t="n">
        <v>120561</v>
      </c>
    </row>
    <row r="6">
      <c r="A6" s="4" t="inlineStr">
        <is>
          <t>Stock issued under incentive programs</t>
        </is>
      </c>
      <c r="B6" s="6" t="n">
        <v>2745</v>
      </c>
      <c r="C6" s="5" t="n">
        <v>1</v>
      </c>
      <c r="D6" s="6" t="n">
        <v>2744</v>
      </c>
    </row>
    <row r="7">
      <c r="A7" s="4" t="inlineStr">
        <is>
          <t>Restricted stock cancelled</t>
        </is>
      </c>
      <c r="C7" s="6" t="n">
        <v>-938</v>
      </c>
    </row>
    <row r="8">
      <c r="A8" s="4" t="inlineStr">
        <is>
          <t>Issuance of common stock, net of issuance costs, (in shares)</t>
        </is>
      </c>
      <c r="C8" s="6" t="n">
        <v>2941438</v>
      </c>
    </row>
    <row r="9">
      <c r="A9" s="4" t="inlineStr">
        <is>
          <t>Issuance of common stock, net of issuance costs</t>
        </is>
      </c>
      <c r="B9" s="6" t="n">
        <v>100060</v>
      </c>
      <c r="C9" s="5" t="n">
        <v>29</v>
      </c>
      <c r="D9" s="6" t="n">
        <v>100031</v>
      </c>
    </row>
    <row r="10">
      <c r="A10" s="4" t="inlineStr">
        <is>
          <t>Unrealized gain (loss) on marketable securities</t>
        </is>
      </c>
      <c r="B10" s="6" t="n">
        <v>12</v>
      </c>
      <c r="G10" s="6" t="n">
        <v>12</v>
      </c>
    </row>
    <row r="11">
      <c r="A11" s="4" t="inlineStr">
        <is>
          <t>Foreign currency translation adjustment</t>
        </is>
      </c>
      <c r="B11" s="6" t="n">
        <v>-2586</v>
      </c>
      <c r="G11" s="6" t="n">
        <v>-2586</v>
      </c>
    </row>
    <row r="12">
      <c r="A12" s="4" t="inlineStr">
        <is>
          <t>Net loss</t>
        </is>
      </c>
      <c r="B12" s="6" t="n">
        <v>-184748</v>
      </c>
      <c r="E12" s="6" t="n">
        <v>-184748</v>
      </c>
    </row>
    <row r="13">
      <c r="A13" s="4" t="inlineStr">
        <is>
          <t>Balance ending (in shares) at Dec. 31, 2018</t>
        </is>
      </c>
      <c r="C13" s="6" t="n">
        <v>19245302</v>
      </c>
    </row>
    <row r="14">
      <c r="A14" s="4" t="inlineStr">
        <is>
          <t>Balance ending at Dec. 31, 2018</t>
        </is>
      </c>
      <c r="B14" s="6" t="n">
        <v>-167935</v>
      </c>
      <c r="C14" s="5" t="n">
        <v>192</v>
      </c>
      <c r="D14" s="6" t="n">
        <v>1144621</v>
      </c>
      <c r="E14" s="6" t="n">
        <v>-1299107</v>
      </c>
      <c r="F14" s="6" t="n">
        <v>-2450</v>
      </c>
      <c r="G14" s="6" t="n">
        <v>-11191</v>
      </c>
    </row>
    <row r="15">
      <c r="A15" s="3" t="inlineStr">
        <is>
          <t>Increase (Decrease) in Stockholders' Equity [Roll Forward]</t>
        </is>
      </c>
    </row>
    <row r="16">
      <c r="A16" s="4" t="inlineStr">
        <is>
          <t>Non-cash stock-based compensation</t>
        </is>
      </c>
      <c r="B16" s="6" t="n">
        <v>17048</v>
      </c>
      <c r="D16" s="6" t="n">
        <v>17048</v>
      </c>
    </row>
    <row r="17">
      <c r="A17" s="4" t="inlineStr">
        <is>
          <t>Stock issued under incentive programs (in shares)</t>
        </is>
      </c>
      <c r="C17" s="6" t="n">
        <v>173873</v>
      </c>
    </row>
    <row r="18">
      <c r="A18" s="4" t="inlineStr">
        <is>
          <t>Fractional shares purchased in stock split</t>
        </is>
      </c>
      <c r="B18" s="6" t="n">
        <v>-1</v>
      </c>
      <c r="F18" s="6" t="n">
        <v>-1</v>
      </c>
    </row>
    <row r="19">
      <c r="A19" s="4" t="inlineStr">
        <is>
          <t>Exercise of stock options/Purchases under ESPP</t>
        </is>
      </c>
      <c r="B19" s="6" t="n">
        <v>992</v>
      </c>
      <c r="C19" s="5" t="n">
        <v>2</v>
      </c>
      <c r="D19" s="6" t="n">
        <v>1122</v>
      </c>
      <c r="F19" s="6" t="n">
        <v>-132</v>
      </c>
    </row>
    <row r="20">
      <c r="A20" s="4" t="inlineStr">
        <is>
          <t>Issuance of common stock, net of issuance costs, (in shares)</t>
        </is>
      </c>
      <c r="C20" s="6" t="n">
        <v>12980177</v>
      </c>
    </row>
    <row r="21">
      <c r="A21" s="4" t="inlineStr">
        <is>
          <t>Issuance of common stock, net of issuance costs</t>
        </is>
      </c>
      <c r="B21" s="6" t="n">
        <v>97890</v>
      </c>
      <c r="C21" s="5" t="n">
        <v>130</v>
      </c>
      <c r="D21" s="6" t="n">
        <v>97760</v>
      </c>
    </row>
    <row r="22">
      <c r="A22" s="4" t="inlineStr">
        <is>
          <t>Unrealized gain (loss) on marketable securities</t>
        </is>
      </c>
      <c r="B22" s="6" t="n">
        <v>5</v>
      </c>
      <c r="G22" s="6" t="n">
        <v>5</v>
      </c>
    </row>
    <row r="23">
      <c r="A23" s="4" t="inlineStr">
        <is>
          <t>Foreign currency translation adjustment</t>
        </is>
      </c>
      <c r="B23" s="6" t="n">
        <v>-1322</v>
      </c>
      <c r="G23" s="6" t="n">
        <v>-1322</v>
      </c>
    </row>
    <row r="24">
      <c r="A24" s="4" t="inlineStr">
        <is>
          <t>Net loss</t>
        </is>
      </c>
      <c r="B24" s="6" t="n">
        <v>-132694</v>
      </c>
      <c r="E24" s="6" t="n">
        <v>-132694</v>
      </c>
    </row>
    <row r="25">
      <c r="A25" s="4" t="inlineStr">
        <is>
          <t>Balance ending (in shares) at Dec. 31, 2019</t>
        </is>
      </c>
      <c r="C25" s="6" t="n">
        <v>32399352</v>
      </c>
    </row>
    <row r="26">
      <c r="A26" s="4" t="inlineStr">
        <is>
          <t>Balance ending at Dec. 31, 2019</t>
        </is>
      </c>
      <c r="B26" s="6" t="n">
        <v>-186017</v>
      </c>
      <c r="C26" s="5" t="n">
        <v>324</v>
      </c>
      <c r="D26" s="6" t="n">
        <v>1260551</v>
      </c>
      <c r="E26" s="6" t="n">
        <v>-1431801</v>
      </c>
      <c r="F26" s="6" t="n">
        <v>-2583</v>
      </c>
      <c r="G26" s="6" t="n">
        <v>-12508</v>
      </c>
    </row>
    <row r="27">
      <c r="A27" s="3" t="inlineStr">
        <is>
          <t>Increase (Decrease) in Stockholders' Equity [Roll Forward]</t>
        </is>
      </c>
    </row>
    <row r="28">
      <c r="A28" s="4" t="inlineStr">
        <is>
          <t>Non-cash stock-based compensation</t>
        </is>
      </c>
      <c r="B28" s="6" t="n">
        <v>128035</v>
      </c>
      <c r="D28" s="6" t="n">
        <v>128035</v>
      </c>
    </row>
    <row r="29">
      <c r="A29" s="4" t="inlineStr">
        <is>
          <t>Stock issued under incentive programs (in shares)</t>
        </is>
      </c>
      <c r="C29" s="6" t="n">
        <v>2168725</v>
      </c>
    </row>
    <row r="30">
      <c r="A30" s="4" t="inlineStr">
        <is>
          <t>Stock issued under incentive programs</t>
        </is>
      </c>
      <c r="B30" s="5" t="n">
        <v>5246</v>
      </c>
      <c r="C30" s="5" t="n">
        <v>22</v>
      </c>
      <c r="D30" s="6" t="n">
        <v>44447</v>
      </c>
      <c r="F30" s="6" t="n">
        <v>-39223</v>
      </c>
    </row>
    <row r="31">
      <c r="A31" s="4" t="inlineStr">
        <is>
          <t>Restricted stock cancelled</t>
        </is>
      </c>
      <c r="B31" s="6" t="n">
        <v>-54415</v>
      </c>
    </row>
    <row r="32">
      <c r="A32" s="4" t="inlineStr">
        <is>
          <t>Preferred stock beneficial conversion feature</t>
        </is>
      </c>
      <c r="B32" s="5" t="n">
        <v>0</v>
      </c>
      <c r="D32" s="6" t="n">
        <v>24139</v>
      </c>
      <c r="E32" s="6" t="n">
        <v>-24139</v>
      </c>
    </row>
    <row r="33">
      <c r="A33" s="4" t="inlineStr">
        <is>
          <t>Conversion of preferred stock (in shares)</t>
        </is>
      </c>
      <c r="C33" s="6" t="n">
        <v>4388850</v>
      </c>
    </row>
    <row r="34">
      <c r="A34" s="4" t="inlineStr">
        <is>
          <t>Conversion of preferred stock</t>
        </is>
      </c>
      <c r="B34" s="6" t="n">
        <v>199822</v>
      </c>
      <c r="C34" s="5" t="n">
        <v>44</v>
      </c>
      <c r="D34" s="6" t="n">
        <v>199778</v>
      </c>
    </row>
    <row r="35">
      <c r="A35" s="4" t="inlineStr">
        <is>
          <t>Exercise of stock options/Purchases under ESPP</t>
        </is>
      </c>
      <c r="D35" s="6" t="n">
        <v>199800</v>
      </c>
    </row>
    <row r="36">
      <c r="A36" s="4" t="inlineStr">
        <is>
          <t>Issuance of common stock, net of issuance costs, (in shares)</t>
        </is>
      </c>
      <c r="C36" s="6" t="n">
        <v>32393438</v>
      </c>
    </row>
    <row r="37">
      <c r="A37" s="4" t="inlineStr">
        <is>
          <t>Issuance of common stock, net of issuance costs</t>
        </is>
      </c>
      <c r="B37" s="6" t="n">
        <v>878850</v>
      </c>
      <c r="C37" s="5" t="n">
        <v>324</v>
      </c>
      <c r="D37" s="6" t="n">
        <v>878526</v>
      </c>
    </row>
    <row r="38">
      <c r="A38" s="4" t="inlineStr">
        <is>
          <t>Unrealized gain (loss) on marketable securities</t>
        </is>
      </c>
      <c r="B38" s="6" t="n">
        <v>9</v>
      </c>
      <c r="G38" s="6" t="n">
        <v>9</v>
      </c>
    </row>
    <row r="39">
      <c r="A39" s="4" t="inlineStr">
        <is>
          <t>Foreign currency translation adjustment</t>
        </is>
      </c>
      <c r="B39" s="6" t="n">
        <v>19523</v>
      </c>
      <c r="G39" s="6" t="n">
        <v>19523</v>
      </c>
    </row>
    <row r="40">
      <c r="A40" s="4" t="inlineStr">
        <is>
          <t>Net loss</t>
        </is>
      </c>
      <c r="B40" s="6" t="n">
        <v>-418259</v>
      </c>
      <c r="E40" s="6" t="n">
        <v>-418259</v>
      </c>
    </row>
    <row r="41">
      <c r="A41" s="4" t="inlineStr">
        <is>
          <t>Balance ending (in shares) at Dec. 31, 2020</t>
        </is>
      </c>
      <c r="C41" s="6" t="n">
        <v>71350365</v>
      </c>
    </row>
    <row r="42">
      <c r="A42" s="4" t="inlineStr">
        <is>
          <t>Balance ending at Dec. 31, 2020</t>
        </is>
      </c>
      <c r="B42" s="5" t="n">
        <v>627209</v>
      </c>
      <c r="C42" s="5" t="n">
        <v>714</v>
      </c>
      <c r="D42" s="5" t="n">
        <v>2535476</v>
      </c>
      <c r="E42" s="5" t="n">
        <v>-1874199</v>
      </c>
      <c r="F42" s="5" t="n">
        <v>-41806</v>
      </c>
      <c r="G42" s="5" t="n">
        <v>7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Employee benefits and compensation</t>
        </is>
      </c>
      <c r="B3" s="5" t="n">
        <v>20752</v>
      </c>
      <c r="C3" s="5" t="n">
        <v>7504</v>
      </c>
    </row>
    <row r="4">
      <c r="A4" s="4" t="inlineStr">
        <is>
          <t>Research and development accruals</t>
        </is>
      </c>
      <c r="B4" s="6" t="n">
        <v>99994</v>
      </c>
      <c r="C4" s="6" t="n">
        <v>6175</v>
      </c>
    </row>
    <row r="5">
      <c r="A5" s="4" t="inlineStr">
        <is>
          <t>Other accrued expenses</t>
        </is>
      </c>
      <c r="B5" s="6" t="n">
        <v>16644</v>
      </c>
      <c r="C5" s="6" t="n">
        <v>1188</v>
      </c>
    </row>
    <row r="6">
      <c r="A6" s="4" t="inlineStr">
        <is>
          <t>Accrued expenses</t>
        </is>
      </c>
      <c r="B6" s="5" t="n">
        <v>137390</v>
      </c>
      <c r="C6" s="5" t="n">
        <v>14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0" customWidth="1" min="2" max="2"/>
    <col width="31" customWidth="1" min="3" max="3"/>
    <col width="21" customWidth="1" min="4" max="4"/>
    <col width="21" customWidth="1" min="5" max="5"/>
    <col width="24" customWidth="1" min="6" max="6"/>
  </cols>
  <sheetData>
    <row r="1">
      <c r="A1" s="1" t="inlineStr">
        <is>
          <t>Long-Term Debt - Additional Information (Details)</t>
        </is>
      </c>
      <c r="B1" s="2" t="inlineStr">
        <is>
          <t>3 Months Ended</t>
        </is>
      </c>
      <c r="D1" s="2" t="inlineStr">
        <is>
          <t>12 Months Ended</t>
        </is>
      </c>
    </row>
    <row r="2">
      <c r="B2" s="2" t="inlineStr">
        <is>
          <t>Mar. 31, 2017shares</t>
        </is>
      </c>
      <c r="C2" s="2" t="inlineStr">
        <is>
          <t>Mar. 31, 2016USD ($)$ / shares</t>
        </is>
      </c>
      <c r="D2" s="2" t="inlineStr">
        <is>
          <t>Dec. 31, 2020USD ($)</t>
        </is>
      </c>
      <c r="E2" s="2" t="inlineStr">
        <is>
          <t>Dec. 31, 2019USD ($)</t>
        </is>
      </c>
      <c r="F2" s="2" t="inlineStr">
        <is>
          <t>Jan. 25, 2016$ / shares</t>
        </is>
      </c>
    </row>
    <row r="3">
      <c r="A3" s="3" t="inlineStr">
        <is>
          <t>Debt Instrument [Line Items]</t>
        </is>
      </c>
    </row>
    <row r="4">
      <c r="A4" s="4" t="inlineStr">
        <is>
          <t>Reverse stock split conversion ratio</t>
        </is>
      </c>
      <c r="D4" s="9" t="n">
        <v>0.05</v>
      </c>
    </row>
    <row r="5">
      <c r="A5" s="4" t="inlineStr">
        <is>
          <t>Aggregate principal amount of notes issued</t>
        </is>
      </c>
      <c r="D5" s="5" t="n">
        <v>325000000</v>
      </c>
      <c r="E5" s="5" t="n">
        <v>325000000</v>
      </c>
    </row>
    <row r="6">
      <c r="A6" s="4" t="inlineStr">
        <is>
          <t>Sale of stock (in usd per share) | $ / shares</t>
        </is>
      </c>
      <c r="F6" s="7" t="n">
        <v>111.2</v>
      </c>
    </row>
    <row r="7">
      <c r="A7" s="4" t="inlineStr">
        <is>
          <t>Debt issuance costs</t>
        </is>
      </c>
      <c r="C7" s="5" t="n">
        <v>10000000</v>
      </c>
    </row>
    <row r="8">
      <c r="A8" s="4" t="inlineStr">
        <is>
          <t>Debt issuance cost amortization period</t>
        </is>
      </c>
      <c r="C8" s="4" t="inlineStr">
        <is>
          <t>7 years</t>
        </is>
      </c>
    </row>
    <row r="9">
      <c r="A9" s="4" t="inlineStr">
        <is>
          <t>Call Option</t>
        </is>
      </c>
    </row>
    <row r="10">
      <c r="A10" s="3" t="inlineStr">
        <is>
          <t>Debt Instrument [Line Items]</t>
        </is>
      </c>
    </row>
    <row r="11">
      <c r="A11" s="4" t="inlineStr">
        <is>
          <t>Sale of stock (in usd per share) | $ / shares</t>
        </is>
      </c>
      <c r="F11" s="7" t="n">
        <v>111.2</v>
      </c>
    </row>
    <row r="12">
      <c r="A12" s="4" t="inlineStr">
        <is>
          <t>Conversion premium percentage</t>
        </is>
      </c>
      <c r="F12" s="4" t="inlineStr">
        <is>
          <t>75.00%</t>
        </is>
      </c>
    </row>
    <row r="13">
      <c r="A13" s="4" t="inlineStr">
        <is>
          <t>Payment for capped call transactions</t>
        </is>
      </c>
      <c r="C13" s="5" t="n">
        <v>38500000</v>
      </c>
    </row>
    <row r="14">
      <c r="A14" s="4" t="inlineStr">
        <is>
          <t>Debt cap price (in usd per share) | $ / shares</t>
        </is>
      </c>
      <c r="F14" s="9" t="n">
        <v>194.6</v>
      </c>
    </row>
    <row r="15">
      <c r="A15" s="4" t="inlineStr">
        <is>
          <t>Debt issuance costs</t>
        </is>
      </c>
      <c r="C15" s="6" t="n">
        <v>900000</v>
      </c>
    </row>
    <row r="16">
      <c r="A16" s="4" t="inlineStr">
        <is>
          <t>Unsecured Debt</t>
        </is>
      </c>
    </row>
    <row r="17">
      <c r="A17" s="3" t="inlineStr">
        <is>
          <t>Debt Instrument [Line Items]</t>
        </is>
      </c>
    </row>
    <row r="18">
      <c r="A18" s="4" t="inlineStr">
        <is>
          <t>Aggregate principal amount of notes issued</t>
        </is>
      </c>
      <c r="C18" s="6" t="n">
        <v>325000000</v>
      </c>
    </row>
    <row r="19">
      <c r="A19" s="4" t="inlineStr">
        <is>
          <t>Net proceeds received</t>
        </is>
      </c>
      <c r="C19" s="5" t="n">
        <v>315000000</v>
      </c>
    </row>
    <row r="20">
      <c r="A20" s="4" t="inlineStr">
        <is>
          <t>Debt instrument, interest rate, effective percentage</t>
        </is>
      </c>
      <c r="C20" s="4" t="inlineStr">
        <is>
          <t>3.75%</t>
        </is>
      </c>
    </row>
    <row r="21">
      <c r="A21" s="4" t="inlineStr">
        <is>
          <t>Number of shares issued for debt converted (in shares) | shares</t>
        </is>
      </c>
      <c r="B21" s="6" t="n">
        <v>2385800</v>
      </c>
    </row>
    <row r="22">
      <c r="A22" s="4" t="inlineStr">
        <is>
          <t>Convertible debt conversion rate (in shares) | $ / shares</t>
        </is>
      </c>
      <c r="C22" s="10" t="n">
        <v>0.073411</v>
      </c>
    </row>
    <row r="23">
      <c r="A23" s="4" t="inlineStr">
        <is>
          <t>Debt instrument, convertible, conversion price (in usd per share) | $ / shares</t>
        </is>
      </c>
      <c r="F23" s="7" t="n">
        <v>136.2</v>
      </c>
    </row>
    <row r="24">
      <c r="A24" s="4" t="inlineStr">
        <is>
          <t>Conversion premium percentage</t>
        </is>
      </c>
      <c r="F24" s="4" t="inlineStr">
        <is>
          <t>22.50%</t>
        </is>
      </c>
    </row>
    <row r="25">
      <c r="A25" s="4" t="inlineStr">
        <is>
          <t>Unsecured Debt | Maximum</t>
        </is>
      </c>
    </row>
    <row r="26">
      <c r="A26" s="3" t="inlineStr">
        <is>
          <t>Debt Instrument [Line Items]</t>
        </is>
      </c>
    </row>
    <row r="27">
      <c r="A27" s="4" t="inlineStr">
        <is>
          <t>Convertible debt conversion rate (in shares)</t>
        </is>
      </c>
      <c r="C27" s="10" t="n">
        <v>0.089927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Dec. 31, 2020</t>
        </is>
      </c>
      <c r="C1" s="2" t="inlineStr">
        <is>
          <t>Dec. 31, 2019</t>
        </is>
      </c>
    </row>
    <row r="2">
      <c r="A2" s="3" t="inlineStr">
        <is>
          <t>Debt Disclosure [Abstract]</t>
        </is>
      </c>
    </row>
    <row r="3">
      <c r="A3" s="4" t="inlineStr">
        <is>
          <t>Principal amount of Notes</t>
        </is>
      </c>
      <c r="B3" s="5" t="n">
        <v>325000</v>
      </c>
      <c r="C3" s="5" t="n">
        <v>325000</v>
      </c>
    </row>
    <row r="4">
      <c r="A4" s="4" t="inlineStr">
        <is>
          <t>Unamortized debt issuance costs</t>
        </is>
      </c>
      <c r="B4" s="6" t="n">
        <v>-2965</v>
      </c>
      <c r="C4" s="6" t="n">
        <v>-4389</v>
      </c>
    </row>
    <row r="5">
      <c r="A5" s="4" t="inlineStr">
        <is>
          <t>Total convertible notes payable</t>
        </is>
      </c>
      <c r="B5" s="5" t="n">
        <v>322035</v>
      </c>
      <c r="C5" s="5" t="n">
        <v>320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upon interest at 3.75%</t>
        </is>
      </c>
      <c r="B4" s="5" t="n">
        <v>12188</v>
      </c>
      <c r="C4" s="5" t="n">
        <v>12188</v>
      </c>
      <c r="D4" s="5" t="n">
        <v>12188</v>
      </c>
    </row>
    <row r="5">
      <c r="A5" s="4" t="inlineStr">
        <is>
          <t>Amortization of debt issuance costs</t>
        </is>
      </c>
      <c r="B5" s="6" t="n">
        <v>1424</v>
      </c>
      <c r="C5" s="6" t="n">
        <v>1424</v>
      </c>
      <c r="D5" s="6" t="n">
        <v>1424</v>
      </c>
    </row>
    <row r="6">
      <c r="A6" s="4" t="inlineStr">
        <is>
          <t>Total interest expense on Notes</t>
        </is>
      </c>
      <c r="B6" s="5" t="n">
        <v>13612</v>
      </c>
      <c r="C6" s="5" t="n">
        <v>13612</v>
      </c>
      <c r="D6" s="5" t="n">
        <v>136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holders' Equity - Additional Information (Details) - USD ($) $ / shares in Units, $ in Thousands</t>
        </is>
      </c>
      <c r="B1" s="2" t="inlineStr">
        <is>
          <t>1 Months Ended</t>
        </is>
      </c>
      <c r="D1" s="2" t="inlineStr">
        <is>
          <t>12 Months Ended</t>
        </is>
      </c>
    </row>
    <row r="2">
      <c r="B2" s="2" t="inlineStr">
        <is>
          <t>Feb. 24, 2021</t>
        </is>
      </c>
      <c r="C2" s="2" t="inlineStr">
        <is>
          <t>Jan. 20, 2021</t>
        </is>
      </c>
      <c r="D2" s="2" t="inlineStr">
        <is>
          <t>Dec. 31, 2020</t>
        </is>
      </c>
      <c r="E2" s="2" t="inlineStr">
        <is>
          <t>Dec. 31, 2019</t>
        </is>
      </c>
      <c r="F2" s="2" t="inlineStr">
        <is>
          <t>Dec. 31, 2018</t>
        </is>
      </c>
      <c r="G2" s="2" t="inlineStr">
        <is>
          <t>Mar. 01, 2021</t>
        </is>
      </c>
      <c r="H2" s="2" t="inlineStr">
        <is>
          <t>Mar. 31, 2020</t>
        </is>
      </c>
      <c r="I2" s="2" t="inlineStr">
        <is>
          <t>May 10, 2019</t>
        </is>
      </c>
      <c r="J2" s="2" t="inlineStr">
        <is>
          <t>Jan. 25, 2016</t>
        </is>
      </c>
    </row>
    <row r="3">
      <c r="A3" s="3" t="inlineStr">
        <is>
          <t>Subsidiary, Sale of Stock [Line Items]</t>
        </is>
      </c>
    </row>
    <row r="4">
      <c r="A4" s="4" t="inlineStr">
        <is>
          <t>Proceeds from shares sold</t>
        </is>
      </c>
      <c r="D4" s="5" t="n">
        <v>878850</v>
      </c>
      <c r="E4" s="5" t="n">
        <v>97890</v>
      </c>
      <c r="F4" s="5" t="n">
        <v>100060</v>
      </c>
    </row>
    <row r="5">
      <c r="A5" s="4" t="inlineStr">
        <is>
          <t>Common stock, shares authorized (in shares)</t>
        </is>
      </c>
      <c r="D5" s="6" t="n">
        <v>600000000</v>
      </c>
      <c r="E5" s="6" t="n">
        <v>600000000</v>
      </c>
      <c r="I5" s="6" t="n">
        <v>600000000</v>
      </c>
    </row>
    <row r="6">
      <c r="A6" s="4" t="inlineStr">
        <is>
          <t>Preferred stock, shares authorized (in shares)</t>
        </is>
      </c>
      <c r="D6" s="6" t="n">
        <v>2000000</v>
      </c>
      <c r="E6" s="6" t="n">
        <v>2000000</v>
      </c>
      <c r="I6" s="6" t="n">
        <v>2000000</v>
      </c>
    </row>
    <row r="7">
      <c r="A7" s="4" t="inlineStr">
        <is>
          <t>Common stock, shares outstanding (in shares)</t>
        </is>
      </c>
      <c r="D7" s="6" t="n">
        <v>70953739</v>
      </c>
      <c r="E7" s="6" t="n">
        <v>32352416</v>
      </c>
    </row>
    <row r="8">
      <c r="A8" s="4" t="inlineStr">
        <is>
          <t>Sale of stock (in usd per share)</t>
        </is>
      </c>
      <c r="J8" s="7" t="n">
        <v>111.2</v>
      </c>
    </row>
    <row r="9">
      <c r="A9" s="4" t="inlineStr">
        <is>
          <t>Common Stock</t>
        </is>
      </c>
    </row>
    <row r="10">
      <c r="A10" s="3" t="inlineStr">
        <is>
          <t>Subsidiary, Sale of Stock [Line Items]</t>
        </is>
      </c>
    </row>
    <row r="11">
      <c r="A11" s="4" t="inlineStr">
        <is>
          <t>Shares sold (in shares)</t>
        </is>
      </c>
      <c r="D11" s="6" t="n">
        <v>32393438</v>
      </c>
      <c r="E11" s="6" t="n">
        <v>12980177</v>
      </c>
      <c r="F11" s="6" t="n">
        <v>2941438</v>
      </c>
    </row>
    <row r="12">
      <c r="A12" s="4" t="inlineStr">
        <is>
          <t>Proceeds from shares sold</t>
        </is>
      </c>
      <c r="D12" s="5" t="n">
        <v>324</v>
      </c>
      <c r="E12" s="5" t="n">
        <v>130</v>
      </c>
      <c r="F12" s="5" t="n">
        <v>29</v>
      </c>
    </row>
    <row r="13">
      <c r="A13" s="4" t="inlineStr">
        <is>
          <t>January 2021 Sales Agreement</t>
        </is>
      </c>
    </row>
    <row r="14">
      <c r="A14" s="3" t="inlineStr">
        <is>
          <t>Subsidiary, Sale of Stock [Line Items]</t>
        </is>
      </c>
    </row>
    <row r="15">
      <c r="A15" s="4" t="inlineStr">
        <is>
          <t>Proceeds from shares sold</t>
        </is>
      </c>
      <c r="D15" s="5" t="n">
        <v>835600</v>
      </c>
    </row>
    <row r="16">
      <c r="A16" s="4" t="inlineStr">
        <is>
          <t>January 2021 Sales Agreement | Common Stock</t>
        </is>
      </c>
    </row>
    <row r="17">
      <c r="A17" s="3" t="inlineStr">
        <is>
          <t>Subsidiary, Sale of Stock [Line Items]</t>
        </is>
      </c>
    </row>
    <row r="18">
      <c r="A18" s="4" t="inlineStr">
        <is>
          <t>Shares sold (in shares)</t>
        </is>
      </c>
      <c r="D18" s="6" t="n">
        <v>25200000</v>
      </c>
    </row>
    <row r="19">
      <c r="A19" s="4" t="inlineStr">
        <is>
          <t>Proceeds from shares sold</t>
        </is>
      </c>
      <c r="D19" s="5" t="n">
        <v>1000000</v>
      </c>
    </row>
    <row r="20">
      <c r="A20" s="4" t="inlineStr">
        <is>
          <t>January 2021 Sales Agreement | Subsequent Event</t>
        </is>
      </c>
    </row>
    <row r="21">
      <c r="A21" s="3" t="inlineStr">
        <is>
          <t>Subsidiary, Sale of Stock [Line Items]</t>
        </is>
      </c>
    </row>
    <row r="22">
      <c r="A22" s="4" t="inlineStr">
        <is>
          <t>Shelf registration statement, maximum authorized common stock issuance</t>
        </is>
      </c>
      <c r="G22" s="5" t="n">
        <v>3200</v>
      </c>
    </row>
    <row r="23">
      <c r="A23" s="4" t="inlineStr">
        <is>
          <t>January 2021 Sales Agreement | Subsequent Event | Common Stock</t>
        </is>
      </c>
    </row>
    <row r="24">
      <c r="A24" s="3" t="inlineStr">
        <is>
          <t>Subsidiary, Sale of Stock [Line Items]</t>
        </is>
      </c>
    </row>
    <row r="25">
      <c r="A25" s="4" t="inlineStr">
        <is>
          <t>Common stock issued upon exercise in full over-allotment granted (in shares)</t>
        </is>
      </c>
      <c r="B25" s="6" t="n">
        <v>1700000</v>
      </c>
    </row>
    <row r="26">
      <c r="A26" s="4" t="inlineStr">
        <is>
          <t>January 2020 Sales Agreement</t>
        </is>
      </c>
    </row>
    <row r="27">
      <c r="A27" s="3" t="inlineStr">
        <is>
          <t>Subsidiary, Sale of Stock [Line Items]</t>
        </is>
      </c>
    </row>
    <row r="28">
      <c r="A28" s="4" t="inlineStr">
        <is>
          <t>Shares sold (in shares)</t>
        </is>
      </c>
      <c r="D28" s="6" t="n">
        <v>7200000</v>
      </c>
    </row>
    <row r="29">
      <c r="A29" s="4" t="inlineStr">
        <is>
          <t>Proceeds from shares sold</t>
        </is>
      </c>
      <c r="D29" s="5" t="n">
        <v>38500</v>
      </c>
    </row>
    <row r="30">
      <c r="A30" s="4" t="inlineStr">
        <is>
          <t>November 2020 Sales Agreement | Subsequent Event</t>
        </is>
      </c>
    </row>
    <row r="31">
      <c r="A31" s="3" t="inlineStr">
        <is>
          <t>Subsidiary, Sale of Stock [Line Items]</t>
        </is>
      </c>
    </row>
    <row r="32">
      <c r="A32" s="4" t="inlineStr">
        <is>
          <t>Shares sold (in shares)</t>
        </is>
      </c>
      <c r="C32" s="6" t="n">
        <v>900000</v>
      </c>
    </row>
    <row r="33">
      <c r="A33" s="4" t="inlineStr">
        <is>
          <t>Proceeds from shares sold</t>
        </is>
      </c>
      <c r="C33" s="5" t="n">
        <v>113000</v>
      </c>
    </row>
    <row r="34">
      <c r="A34" s="4" t="inlineStr">
        <is>
          <t>November 2020 Sales Agreement | Subsequent Event | Common Stock</t>
        </is>
      </c>
    </row>
    <row r="35">
      <c r="A35" s="3" t="inlineStr">
        <is>
          <t>Subsidiary, Sale of Stock [Line Items]</t>
        </is>
      </c>
    </row>
    <row r="36">
      <c r="A36" s="4" t="inlineStr">
        <is>
          <t>Other stock issued during period</t>
        </is>
      </c>
      <c r="C36" s="5" t="n">
        <v>27200</v>
      </c>
    </row>
    <row r="37">
      <c r="A37" s="4" t="inlineStr">
        <is>
          <t>March 2020 Sales Agreement</t>
        </is>
      </c>
    </row>
    <row r="38">
      <c r="A38" s="3" t="inlineStr">
        <is>
          <t>Subsidiary, Sale of Stock [Line Items]</t>
        </is>
      </c>
    </row>
    <row r="39">
      <c r="A39" s="4" t="inlineStr">
        <is>
          <t>Shelf registration statement, maximum authorized common stock issuance</t>
        </is>
      </c>
      <c r="H39" s="5" t="n">
        <v>500</v>
      </c>
    </row>
    <row r="40">
      <c r="A40" s="4" t="inlineStr">
        <is>
          <t>2019 Sales Agreements</t>
        </is>
      </c>
    </row>
    <row r="41">
      <c r="A41" s="3" t="inlineStr">
        <is>
          <t>Subsidiary, Sale of Stock [Line Items]</t>
        </is>
      </c>
    </row>
    <row r="42">
      <c r="A42" s="4" t="inlineStr">
        <is>
          <t>Shares sold (in shares)</t>
        </is>
      </c>
      <c r="E42" s="6" t="n">
        <v>13000000</v>
      </c>
    </row>
    <row r="43">
      <c r="A43" s="4" t="inlineStr">
        <is>
          <t>2017 Sales Agreement</t>
        </is>
      </c>
    </row>
    <row r="44">
      <c r="A44" s="3" t="inlineStr">
        <is>
          <t>Subsidiary, Sale of Stock [Line Items]</t>
        </is>
      </c>
    </row>
    <row r="45">
      <c r="A45" s="4" t="inlineStr">
        <is>
          <t>Shares sold (in shares)</t>
        </is>
      </c>
      <c r="F45" s="6" t="n">
        <v>1200000</v>
      </c>
    </row>
    <row r="46">
      <c r="A46" s="4" t="inlineStr">
        <is>
          <t>Proceeds from shares sold</t>
        </is>
      </c>
      <c r="F46" s="5" t="n">
        <v>46200</v>
      </c>
    </row>
    <row r="47">
      <c r="A47" s="4" t="inlineStr">
        <is>
          <t>Public Offering</t>
        </is>
      </c>
    </row>
    <row r="48">
      <c r="A48" s="3" t="inlineStr">
        <is>
          <t>Subsidiary, Sale of Stock [Line Items]</t>
        </is>
      </c>
    </row>
    <row r="49">
      <c r="A49" s="4" t="inlineStr">
        <is>
          <t>Proceeds from shares sold</t>
        </is>
      </c>
      <c r="F49" s="5" t="n">
        <v>54000</v>
      </c>
    </row>
    <row r="50">
      <c r="A50" s="4" t="inlineStr">
        <is>
          <t>Common stock issued upon exercise in full over-allotment granted (in shares)</t>
        </is>
      </c>
      <c r="F50" s="6" t="n">
        <v>200000</v>
      </c>
    </row>
    <row r="51">
      <c r="A51" s="4" t="inlineStr">
        <is>
          <t>Sale of stock (in usd per share)</t>
        </is>
      </c>
      <c r="F51" s="5" t="n">
        <v>33</v>
      </c>
    </row>
    <row r="52">
      <c r="A52" s="4" t="inlineStr">
        <is>
          <t>Payments of stock issuance costs</t>
        </is>
      </c>
      <c r="F52" s="5" t="n">
        <v>3600</v>
      </c>
    </row>
    <row r="53">
      <c r="A53" s="4" t="inlineStr">
        <is>
          <t>Maximum</t>
        </is>
      </c>
    </row>
    <row r="54">
      <c r="A54" s="3" t="inlineStr">
        <is>
          <t>Subsidiary, Sale of Stock [Line Items]</t>
        </is>
      </c>
    </row>
    <row r="55">
      <c r="A55" s="4" t="inlineStr">
        <is>
          <t>Common stock, shares outstanding (in shares)</t>
        </is>
      </c>
      <c r="I55" s="6" t="n">
        <v>469453883</v>
      </c>
    </row>
    <row r="56">
      <c r="A56" s="4" t="inlineStr">
        <is>
          <t>Minimum</t>
        </is>
      </c>
    </row>
    <row r="57">
      <c r="A57" s="3" t="inlineStr">
        <is>
          <t>Subsidiary, Sale of Stock [Line Items]</t>
        </is>
      </c>
    </row>
    <row r="58">
      <c r="A58" s="4" t="inlineStr">
        <is>
          <t>Common stock, shares outstanding (in shares)</t>
        </is>
      </c>
      <c r="I58" s="6" t="n">
        <v>23472574</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Details) - USD ($) $ / shares in Units,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Restricted stock units (in shares)</t>
        </is>
      </c>
      <c r="C4" s="6" t="n">
        <v>1044980</v>
      </c>
      <c r="D4" s="6" t="n">
        <v>1102311</v>
      </c>
    </row>
    <row r="5">
      <c r="A5" s="4" t="inlineStr">
        <is>
          <t>Aggregate intrinsic value of stock options and stock appreciation rights exercised</t>
        </is>
      </c>
      <c r="C5" s="8" t="n">
        <v>187.3</v>
      </c>
      <c r="D5" s="8" t="n">
        <v>0.5</v>
      </c>
      <c r="E5" s="8" t="n">
        <v>0.4</v>
      </c>
    </row>
    <row r="6">
      <c r="A6" s="4" t="inlineStr">
        <is>
          <t>Unrecognized compensation expense</t>
        </is>
      </c>
      <c r="C6" s="5" t="n">
        <v>312</v>
      </c>
    </row>
    <row r="7">
      <c r="A7" s="4" t="inlineStr">
        <is>
          <t>Unrecognized compensation expense, recognition period</t>
        </is>
      </c>
      <c r="C7" s="4" t="inlineStr">
        <is>
          <t>1 year 3 months 18 days</t>
        </is>
      </c>
    </row>
    <row r="8">
      <c r="A8" s="4" t="inlineStr">
        <is>
          <t>Employee</t>
        </is>
      </c>
    </row>
    <row r="9">
      <c r="A9" s="3" t="inlineStr">
        <is>
          <t>Share-based Compensation Arrangement by Share-based Payment Award [Line Items]</t>
        </is>
      </c>
    </row>
    <row r="10">
      <c r="A10" s="4" t="inlineStr">
        <is>
          <t>Restricted stock units (in shares)</t>
        </is>
      </c>
      <c r="C10" s="6" t="n">
        <v>326050</v>
      </c>
    </row>
    <row r="11">
      <c r="A11" s="4" t="inlineStr">
        <is>
          <t>Minimum</t>
        </is>
      </c>
    </row>
    <row r="12">
      <c r="A12" s="3" t="inlineStr">
        <is>
          <t>Share-based Compensation Arrangement by Share-based Payment Award [Line Items]</t>
        </is>
      </c>
    </row>
    <row r="13">
      <c r="A13" s="4" t="inlineStr">
        <is>
          <t>Vesting period</t>
        </is>
      </c>
      <c r="C13" s="4" t="inlineStr">
        <is>
          <t>1 year</t>
        </is>
      </c>
    </row>
    <row r="14">
      <c r="A14" s="4" t="inlineStr">
        <is>
          <t>Maximum</t>
        </is>
      </c>
    </row>
    <row r="15">
      <c r="A15" s="3" t="inlineStr">
        <is>
          <t>Share-based Compensation Arrangement by Share-based Payment Award [Line Items]</t>
        </is>
      </c>
    </row>
    <row r="16">
      <c r="A16" s="4" t="inlineStr">
        <is>
          <t>Vesting period</t>
        </is>
      </c>
      <c r="C16" s="4" t="inlineStr">
        <is>
          <t>4 years</t>
        </is>
      </c>
    </row>
    <row r="17">
      <c r="A17" s="4" t="inlineStr">
        <is>
          <t>2015 Plan</t>
        </is>
      </c>
    </row>
    <row r="18">
      <c r="A18" s="3" t="inlineStr">
        <is>
          <t>Share-based Compensation Arrangement by Share-based Payment Award [Line Items]</t>
        </is>
      </c>
    </row>
    <row r="19">
      <c r="A19" s="4" t="inlineStr">
        <is>
          <t>Common stock reserved for issuance (in shares)</t>
        </is>
      </c>
      <c r="C19" s="6" t="n">
        <v>10900000</v>
      </c>
    </row>
    <row r="20">
      <c r="A20" s="4" t="inlineStr">
        <is>
          <t>Proposal to increase authorized shares (in shares)</t>
        </is>
      </c>
      <c r="C20" s="6" t="n">
        <v>7100000</v>
      </c>
    </row>
    <row r="21">
      <c r="A21" s="4" t="inlineStr">
        <is>
          <t>Stock options granted (in shares)</t>
        </is>
      </c>
      <c r="C21" s="6" t="n">
        <v>3363766</v>
      </c>
    </row>
    <row r="22">
      <c r="A22" s="4" t="inlineStr">
        <is>
          <t>Granted (in usd per share)</t>
        </is>
      </c>
      <c r="C22" s="7" t="n">
        <v>38.01</v>
      </c>
    </row>
    <row r="23">
      <c r="A23" s="4" t="inlineStr">
        <is>
          <t>Aggregate intrinsic value of stock options and stock appreciation rights outstanding</t>
        </is>
      </c>
      <c r="C23" s="8" t="n">
        <v>427.8</v>
      </c>
    </row>
    <row r="24">
      <c r="A24" s="4" t="inlineStr">
        <is>
          <t>Weighted-average remaining contractual term of stock options and stock appreciation rights outstanding</t>
        </is>
      </c>
      <c r="C24" s="4" t="inlineStr">
        <is>
          <t>8 years 6 months</t>
        </is>
      </c>
    </row>
    <row r="25">
      <c r="A25" s="4" t="inlineStr">
        <is>
          <t>Aggregate intrinsic value of stock options and stock appreciation rights exercisable</t>
        </is>
      </c>
      <c r="C25" s="8" t="n">
        <v>55.9</v>
      </c>
    </row>
    <row r="26">
      <c r="A26" s="4" t="inlineStr">
        <is>
          <t>Weighted-average remaining contractual term of stock options and stock appreciation rights exercisable</t>
        </is>
      </c>
      <c r="C26" s="4" t="inlineStr">
        <is>
          <t>5 years 9 months 18 days</t>
        </is>
      </c>
    </row>
    <row r="27">
      <c r="A27" s="4" t="inlineStr">
        <is>
          <t>2015 Plan | Share-based Payment Arrangement, Option | Specific Employees</t>
        </is>
      </c>
    </row>
    <row r="28">
      <c r="A28" s="3" t="inlineStr">
        <is>
          <t>Share-based Compensation Arrangement by Share-based Payment Award [Line Items]</t>
        </is>
      </c>
    </row>
    <row r="29">
      <c r="A29" s="4" t="inlineStr">
        <is>
          <t>Stock options granted (in shares)</t>
        </is>
      </c>
      <c r="B29" s="6" t="n">
        <v>1014240</v>
      </c>
    </row>
    <row r="30">
      <c r="A30" s="4" t="inlineStr">
        <is>
          <t>Granted (in usd per share)</t>
        </is>
      </c>
      <c r="B30" s="7" t="n">
        <v>5.95</v>
      </c>
    </row>
    <row r="31">
      <c r="A31" s="4" t="inlineStr">
        <is>
          <t>2015 Plan | Share-based Payment Arrangement, Option | Employee</t>
        </is>
      </c>
    </row>
    <row r="32">
      <c r="A32" s="3" t="inlineStr">
        <is>
          <t>Share-based Compensation Arrangement by Share-based Payment Award [Line Items]</t>
        </is>
      </c>
    </row>
    <row r="33">
      <c r="A33" s="4" t="inlineStr">
        <is>
          <t>Stock options granted (in shares)</t>
        </is>
      </c>
      <c r="B33" s="6" t="n">
        <v>2501600</v>
      </c>
    </row>
    <row r="34">
      <c r="A34" s="4" t="inlineStr">
        <is>
          <t>Granted (in usd per share)</t>
        </is>
      </c>
      <c r="C34" s="7" t="n">
        <v>19.08</v>
      </c>
    </row>
    <row r="35">
      <c r="A35" s="4" t="inlineStr">
        <is>
          <t>2015 Plan | Stock Appreciation Rights (SARs)</t>
        </is>
      </c>
    </row>
    <row r="36">
      <c r="A36" s="3" t="inlineStr">
        <is>
          <t>Share-based Compensation Arrangement by Share-based Payment Award [Line Items]</t>
        </is>
      </c>
    </row>
    <row r="37">
      <c r="A37" s="4" t="inlineStr">
        <is>
          <t>Stock options granted (in shares)</t>
        </is>
      </c>
      <c r="B37" s="6" t="n">
        <v>192400</v>
      </c>
    </row>
    <row r="38">
      <c r="A38" s="4" t="inlineStr">
        <is>
          <t>2005 Plan</t>
        </is>
      </c>
    </row>
    <row r="39">
      <c r="A39" s="3" t="inlineStr">
        <is>
          <t>Share-based Compensation Arrangement by Share-based Payment Award [Line Items]</t>
        </is>
      </c>
    </row>
    <row r="40">
      <c r="A40" s="4" t="inlineStr">
        <is>
          <t>Maximum term of options and stock appreciation rights</t>
        </is>
      </c>
      <c r="C40" s="4" t="inlineStr">
        <is>
          <t>10 years</t>
        </is>
      </c>
    </row>
    <row r="41">
      <c r="A41" s="4" t="inlineStr">
        <is>
          <t>Minimum grant price, percent of common stock fair value</t>
        </is>
      </c>
      <c r="C41" s="4" t="inlineStr">
        <is>
          <t>100.00%</t>
        </is>
      </c>
    </row>
    <row r="42">
      <c r="A42" s="4" t="inlineStr">
        <is>
          <t>Stock options granted (in shares)</t>
        </is>
      </c>
      <c r="C42" s="6" t="n">
        <v>0</v>
      </c>
    </row>
    <row r="43">
      <c r="A43" s="4" t="inlineStr">
        <is>
          <t>Granted (in usd per share)</t>
        </is>
      </c>
      <c r="C43" s="5" t="n">
        <v>0</v>
      </c>
    </row>
    <row r="44">
      <c r="A44" s="4" t="inlineStr">
        <is>
          <t>2005 Plan | Minimum</t>
        </is>
      </c>
    </row>
    <row r="45">
      <c r="A45" s="3" t="inlineStr">
        <is>
          <t>Share-based Compensation Arrangement by Share-based Payment Award [Line Items]</t>
        </is>
      </c>
    </row>
    <row r="46">
      <c r="A46" s="4" t="inlineStr">
        <is>
          <t>Vesting period</t>
        </is>
      </c>
      <c r="C46" s="4" t="inlineStr">
        <is>
          <t>1 year</t>
        </is>
      </c>
    </row>
    <row r="47">
      <c r="A47" s="4" t="inlineStr">
        <is>
          <t>2005 Plan | Maximum</t>
        </is>
      </c>
    </row>
    <row r="48">
      <c r="A48" s="3" t="inlineStr">
        <is>
          <t>Share-based Compensation Arrangement by Share-based Payment Award [Line Items]</t>
        </is>
      </c>
    </row>
    <row r="49">
      <c r="A49" s="4" t="inlineStr">
        <is>
          <t>Vesting period</t>
        </is>
      </c>
      <c r="C49" s="4" t="inlineStr">
        <is>
          <t>4 years</t>
        </is>
      </c>
    </row>
    <row r="50">
      <c r="A50" s="4" t="inlineStr">
        <is>
          <t>Employee Stock Purchase Plan</t>
        </is>
      </c>
    </row>
    <row r="51">
      <c r="A51" s="3" t="inlineStr">
        <is>
          <t>Share-based Compensation Arrangement by Share-based Payment Award [Line Items]</t>
        </is>
      </c>
    </row>
    <row r="52">
      <c r="A52" s="4" t="inlineStr">
        <is>
          <t>Common stock reserved for issuance (in shares)</t>
        </is>
      </c>
      <c r="C52" s="6" t="n">
        <v>255596</v>
      </c>
    </row>
    <row r="53">
      <c r="A53" s="4" t="inlineStr">
        <is>
          <t>Proposal to increase authorized shares (in shares)</t>
        </is>
      </c>
      <c r="C53" s="6" t="n">
        <v>600000</v>
      </c>
    </row>
    <row r="54">
      <c r="A54" s="4" t="inlineStr">
        <is>
          <t>Maximum contribution of employees as payroll deductions</t>
        </is>
      </c>
      <c r="C54" s="4" t="inlineStr">
        <is>
          <t>15.00%</t>
        </is>
      </c>
    </row>
    <row r="55">
      <c r="A55" s="4" t="inlineStr">
        <is>
          <t>Percentage of market price for stock purchase</t>
        </is>
      </c>
      <c r="C55" s="4" t="inlineStr">
        <is>
          <t>85.0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 and Appreciation Rights Activity (Details)</t>
        </is>
      </c>
      <c r="B1" s="2" t="inlineStr">
        <is>
          <t>12 Months Ended</t>
        </is>
      </c>
    </row>
    <row r="2">
      <c r="B2" s="2" t="inlineStr">
        <is>
          <t>Dec. 31, 2020$ / sharesshares</t>
        </is>
      </c>
    </row>
    <row r="3">
      <c r="A3" s="4" t="inlineStr">
        <is>
          <t>2015 Plan</t>
        </is>
      </c>
    </row>
    <row r="4">
      <c r="A4" s="3" t="inlineStr">
        <is>
          <t>Stock Options</t>
        </is>
      </c>
    </row>
    <row r="5">
      <c r="A5" s="4" t="inlineStr">
        <is>
          <t>Outstanding at January 1, 2020 (in shares)</t>
        </is>
      </c>
      <c r="B5" s="6" t="n">
        <v>3388750</v>
      </c>
    </row>
    <row r="6">
      <c r="A6" s="4" t="inlineStr">
        <is>
          <t>Granted (in shares)</t>
        </is>
      </c>
      <c r="B6" s="6" t="n">
        <v>3363766</v>
      </c>
    </row>
    <row r="7">
      <c r="A7" s="4" t="inlineStr">
        <is>
          <t>Exercised (in shares)</t>
        </is>
      </c>
      <c r="B7" s="6" t="n">
        <v>-1025025</v>
      </c>
    </row>
    <row r="8">
      <c r="A8" s="4" t="inlineStr">
        <is>
          <t>Canceled (in shares)</t>
        </is>
      </c>
      <c r="B8" s="6" t="n">
        <v>-307028</v>
      </c>
    </row>
    <row r="9">
      <c r="A9" s="4" t="inlineStr">
        <is>
          <t>Outstanding at December 31, 2020 (in shares)</t>
        </is>
      </c>
      <c r="B9" s="6" t="n">
        <v>5420463</v>
      </c>
    </row>
    <row r="10">
      <c r="A10" s="4" t="inlineStr">
        <is>
          <t>Shares exercisable at December 31, 2020 (in shares)</t>
        </is>
      </c>
      <c r="B10" s="6" t="n">
        <v>878488</v>
      </c>
    </row>
    <row r="11">
      <c r="A11" s="4" t="inlineStr">
        <is>
          <t>Shares available for grant at December 31, 2020 (in shares)</t>
        </is>
      </c>
      <c r="B11" s="6" t="n">
        <v>2473916</v>
      </c>
    </row>
    <row r="12">
      <c r="A12" s="3" t="inlineStr">
        <is>
          <t>Weighted Average Exercise Price (in usd per share)</t>
        </is>
      </c>
    </row>
    <row r="13">
      <c r="A13" s="4" t="inlineStr">
        <is>
          <t>Outstanding at January 1, 2020 (in usd per share) | $ / shares</t>
        </is>
      </c>
      <c r="B13" s="7" t="n">
        <v>35.64</v>
      </c>
    </row>
    <row r="14">
      <c r="A14" s="4" t="inlineStr">
        <is>
          <t>Granted (in usd per share) | $ / shares</t>
        </is>
      </c>
      <c r="B14" s="9" t="n">
        <v>38.01</v>
      </c>
    </row>
    <row r="15">
      <c r="A15" s="4" t="inlineStr">
        <is>
          <t>Exercised (in usd per share) | $ / shares</t>
        </is>
      </c>
      <c r="B15" s="9" t="n">
        <v>31.39</v>
      </c>
    </row>
    <row r="16">
      <c r="A16" s="4" t="inlineStr">
        <is>
          <t>Canceled (in usd per share) | $ / shares</t>
        </is>
      </c>
      <c r="B16" s="9" t="n">
        <v>33.51</v>
      </c>
    </row>
    <row r="17">
      <c r="A17" s="4" t="inlineStr">
        <is>
          <t>Outstanding at December 31, 2020 (in usd per share) | $ / shares</t>
        </is>
      </c>
      <c r="B17" s="9" t="n">
        <v>38.05</v>
      </c>
    </row>
    <row r="18">
      <c r="A18" s="4" t="inlineStr">
        <is>
          <t>Shares exercisable at December 31, 2020 (in usd per share) | $ / shares</t>
        </is>
      </c>
      <c r="B18" s="7" t="n">
        <v>71.27</v>
      </c>
    </row>
    <row r="19">
      <c r="A19" s="4" t="inlineStr">
        <is>
          <t>2005 Plan</t>
        </is>
      </c>
    </row>
    <row r="20">
      <c r="A20" s="3" t="inlineStr">
        <is>
          <t>Stock Options</t>
        </is>
      </c>
    </row>
    <row r="21">
      <c r="A21" s="4" t="inlineStr">
        <is>
          <t>Outstanding at January 1, 2020 (in shares)</t>
        </is>
      </c>
      <c r="B21" s="6" t="n">
        <v>501780</v>
      </c>
    </row>
    <row r="22">
      <c r="A22" s="4" t="inlineStr">
        <is>
          <t>Granted (in shares)</t>
        </is>
      </c>
      <c r="B22" s="6" t="n">
        <v>0</v>
      </c>
    </row>
    <row r="23">
      <c r="A23" s="4" t="inlineStr">
        <is>
          <t>Exercised (in shares)</t>
        </is>
      </c>
      <c r="B23" s="6" t="n">
        <v>-264265</v>
      </c>
    </row>
    <row r="24">
      <c r="A24" s="4" t="inlineStr">
        <is>
          <t>Canceled (in shares)</t>
        </is>
      </c>
      <c r="B24" s="6" t="n">
        <v>-23329</v>
      </c>
    </row>
    <row r="25">
      <c r="A25" s="4" t="inlineStr">
        <is>
          <t>Outstanding at December 31, 2020 (in shares)</t>
        </is>
      </c>
      <c r="B25" s="6" t="n">
        <v>214186</v>
      </c>
    </row>
    <row r="26">
      <c r="A26" s="4" t="inlineStr">
        <is>
          <t>Shares exercisable at December 31, 2020 (in shares)</t>
        </is>
      </c>
      <c r="B26" s="6" t="n">
        <v>214186</v>
      </c>
    </row>
    <row r="27">
      <c r="A27" s="3" t="inlineStr">
        <is>
          <t>Weighted Average Exercise Price (in usd per share)</t>
        </is>
      </c>
    </row>
    <row r="28">
      <c r="A28" s="4" t="inlineStr">
        <is>
          <t>Outstanding at January 1, 2020 (in usd per share) | $ / shares</t>
        </is>
      </c>
      <c r="B28" s="7" t="n">
        <v>64.19</v>
      </c>
    </row>
    <row r="29">
      <c r="A29" s="4" t="inlineStr">
        <is>
          <t>Granted (in usd per share) | $ / shares</t>
        </is>
      </c>
      <c r="B29" s="6" t="n">
        <v>0</v>
      </c>
    </row>
    <row r="30">
      <c r="A30" s="4" t="inlineStr">
        <is>
          <t>Exercised (in usd per share) | $ / shares</t>
        </is>
      </c>
      <c r="B30" s="9" t="n">
        <v>45.89</v>
      </c>
    </row>
    <row r="31">
      <c r="A31" s="4" t="inlineStr">
        <is>
          <t>Canceled (in usd per share) | $ / shares</t>
        </is>
      </c>
      <c r="B31" s="9" t="n">
        <v>51.92</v>
      </c>
    </row>
    <row r="32">
      <c r="A32" s="4" t="inlineStr">
        <is>
          <t>Outstanding at December 31, 2020 (in usd per share) | $ / shares</t>
        </is>
      </c>
      <c r="B32" s="9" t="n">
        <v>88.11</v>
      </c>
    </row>
    <row r="33">
      <c r="A33" s="4" t="inlineStr">
        <is>
          <t>Shares exercisable at December 31, 2020 (in usd per share) | $ / shares</t>
        </is>
      </c>
      <c r="B33" s="7" t="n">
        <v>88.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s>
  <sheetData>
    <row r="1">
      <c r="A1" s="1" t="inlineStr">
        <is>
          <t>Stock-Based Compensation - Schedule of Assumptions Used in Estimation of Fair Value of Stock (Details) - $ / shares</t>
        </is>
      </c>
      <c r="B1" s="2" t="inlineStr">
        <is>
          <t>12 Months Ended</t>
        </is>
      </c>
    </row>
    <row r="2">
      <c r="B2" s="2" t="inlineStr">
        <is>
          <t>Dec. 31, 2020</t>
        </is>
      </c>
      <c r="C2" s="2" t="inlineStr">
        <is>
          <t>Dec. 31, 2019</t>
        </is>
      </c>
      <c r="D2" s="2" t="inlineStr">
        <is>
          <t>Dec. 31, 2018</t>
        </is>
      </c>
    </row>
    <row r="3">
      <c r="A3" s="4" t="inlineStr">
        <is>
          <t>2015 Plan</t>
        </is>
      </c>
    </row>
    <row r="4">
      <c r="A4" s="3" t="inlineStr">
        <is>
          <t>Share-based Compensation Arrangement by Share-based Payment Award [Line Items]</t>
        </is>
      </c>
    </row>
    <row r="5">
      <c r="A5" s="4" t="inlineStr">
        <is>
          <t>Black-Scholes fair value (in usd per share)</t>
        </is>
      </c>
      <c r="B5" s="7" t="n">
        <v>80.48</v>
      </c>
      <c r="C5" s="7" t="n">
        <v>4.98</v>
      </c>
      <c r="D5" s="7" t="n">
        <v>34.8</v>
      </c>
    </row>
    <row r="6">
      <c r="A6" s="4" t="inlineStr">
        <is>
          <t>Risk-free interest rate, minimum</t>
        </is>
      </c>
      <c r="B6" s="4" t="inlineStr">
        <is>
          <t>0.20%</t>
        </is>
      </c>
      <c r="C6" s="4" t="inlineStr">
        <is>
          <t>1.50%</t>
        </is>
      </c>
      <c r="D6" s="4" t="inlineStr">
        <is>
          <t>2.30%</t>
        </is>
      </c>
    </row>
    <row r="7">
      <c r="A7" s="4" t="inlineStr">
        <is>
          <t>Risk-free interest rate, maximum</t>
        </is>
      </c>
      <c r="B7" s="4" t="inlineStr">
        <is>
          <t>1.50%</t>
        </is>
      </c>
      <c r="C7" s="4" t="inlineStr">
        <is>
          <t>2.60%</t>
        </is>
      </c>
      <c r="D7" s="4" t="inlineStr">
        <is>
          <t>3.10%</t>
        </is>
      </c>
    </row>
    <row r="8">
      <c r="A8" s="4" t="inlineStr">
        <is>
          <t>Dividend yield</t>
        </is>
      </c>
      <c r="B8" s="4" t="inlineStr">
        <is>
          <t>0.00%</t>
        </is>
      </c>
      <c r="C8" s="4" t="inlineStr">
        <is>
          <t>0.00%</t>
        </is>
      </c>
      <c r="D8" s="4" t="inlineStr">
        <is>
          <t>0.00%</t>
        </is>
      </c>
    </row>
    <row r="9">
      <c r="A9" s="4" t="inlineStr">
        <is>
          <t>Volatility, minimum</t>
        </is>
      </c>
      <c r="B9" s="4" t="inlineStr">
        <is>
          <t>116.00%</t>
        </is>
      </c>
      <c r="C9" s="4" t="inlineStr">
        <is>
          <t>105.40%</t>
        </is>
      </c>
      <c r="D9" s="4" t="inlineStr">
        <is>
          <t>93.30%</t>
        </is>
      </c>
    </row>
    <row r="10">
      <c r="A10" s="4" t="inlineStr">
        <is>
          <t>Volatility, maximum</t>
        </is>
      </c>
      <c r="B10" s="4" t="inlineStr">
        <is>
          <t>152.20%</t>
        </is>
      </c>
      <c r="C10" s="4" t="inlineStr">
        <is>
          <t>134.10%</t>
        </is>
      </c>
      <c r="D10" s="4" t="inlineStr">
        <is>
          <t>115.60%</t>
        </is>
      </c>
    </row>
    <row r="11">
      <c r="A11" s="4" t="inlineStr">
        <is>
          <t>Employee Stock Purchase Plan</t>
        </is>
      </c>
    </row>
    <row r="12">
      <c r="A12" s="3" t="inlineStr">
        <is>
          <t>Share-based Compensation Arrangement by Share-based Payment Award [Line Items]</t>
        </is>
      </c>
    </row>
    <row r="13">
      <c r="A13" s="4" t="inlineStr">
        <is>
          <t>Risk-free interest rate, minimum</t>
        </is>
      </c>
      <c r="B13" s="4" t="inlineStr">
        <is>
          <t>0.20%</t>
        </is>
      </c>
      <c r="C13" s="4" t="inlineStr">
        <is>
          <t>1.20%</t>
        </is>
      </c>
      <c r="D13" s="4" t="inlineStr">
        <is>
          <t>0.70%</t>
        </is>
      </c>
    </row>
    <row r="14">
      <c r="A14" s="4" t="inlineStr">
        <is>
          <t>Risk-free interest rate, maximum</t>
        </is>
      </c>
      <c r="B14" s="4" t="inlineStr">
        <is>
          <t>2.60%</t>
        </is>
      </c>
      <c r="C14" s="4" t="inlineStr">
        <is>
          <t>2.60%</t>
        </is>
      </c>
      <c r="D14" s="4" t="inlineStr">
        <is>
          <t>2.20%</t>
        </is>
      </c>
    </row>
    <row r="15">
      <c r="A15" s="4" t="inlineStr">
        <is>
          <t>Dividend yield</t>
        </is>
      </c>
      <c r="B15" s="4" t="inlineStr">
        <is>
          <t>0.00%</t>
        </is>
      </c>
      <c r="C15" s="4" t="inlineStr">
        <is>
          <t>0.00%</t>
        </is>
      </c>
      <c r="D15" s="4" t="inlineStr">
        <is>
          <t>0.00%</t>
        </is>
      </c>
    </row>
    <row r="16">
      <c r="A16" s="4" t="inlineStr">
        <is>
          <t>Volatility, minimum</t>
        </is>
      </c>
      <c r="B16" s="4" t="inlineStr">
        <is>
          <t>66.60%</t>
        </is>
      </c>
      <c r="C16" s="4" t="inlineStr">
        <is>
          <t>52.20%</t>
        </is>
      </c>
      <c r="D16" s="4" t="inlineStr">
        <is>
          <t>52.20%</t>
        </is>
      </c>
    </row>
    <row r="17">
      <c r="A17" s="4" t="inlineStr">
        <is>
          <t>Volatility, maximum</t>
        </is>
      </c>
      <c r="B17" s="4" t="inlineStr">
        <is>
          <t>189.70%</t>
        </is>
      </c>
      <c r="C17" s="4" t="inlineStr">
        <is>
          <t>171.60%</t>
        </is>
      </c>
      <c r="D17" s="4" t="inlineStr">
        <is>
          <t>203.80%</t>
        </is>
      </c>
    </row>
    <row r="18">
      <c r="A18" s="4" t="inlineStr">
        <is>
          <t>Minimum | 2015 Plan</t>
        </is>
      </c>
    </row>
    <row r="19">
      <c r="A19" s="3" t="inlineStr">
        <is>
          <t>Share-based Compensation Arrangement by Share-based Payment Award [Line Items]</t>
        </is>
      </c>
    </row>
    <row r="20">
      <c r="A20" s="4" t="inlineStr">
        <is>
          <t>Expected term (in years)</t>
        </is>
      </c>
      <c r="B20" s="4" t="inlineStr">
        <is>
          <t>3 years 10 months 24 days</t>
        </is>
      </c>
      <c r="C20" s="4" t="inlineStr">
        <is>
          <t>3 years 10 months 24 days</t>
        </is>
      </c>
      <c r="D20" s="4" t="inlineStr">
        <is>
          <t>4 years 1 month 6 days</t>
        </is>
      </c>
    </row>
    <row r="21">
      <c r="A21" s="4" t="inlineStr">
        <is>
          <t>Minimum | Employee Stock Purchase Plan</t>
        </is>
      </c>
    </row>
    <row r="22">
      <c r="A22" s="3" t="inlineStr">
        <is>
          <t>Share-based Compensation Arrangement by Share-based Payment Award [Line Items]</t>
        </is>
      </c>
    </row>
    <row r="23">
      <c r="A23" s="4" t="inlineStr">
        <is>
          <t>Black-Scholes fair value (in usd per share)</t>
        </is>
      </c>
      <c r="B23" s="7" t="n">
        <v>2.57</v>
      </c>
      <c r="C23" s="7" t="n">
        <v>2.57</v>
      </c>
      <c r="D23" s="7" t="n">
        <v>7.2</v>
      </c>
    </row>
    <row r="24">
      <c r="A24" s="4" t="inlineStr">
        <is>
          <t>Expected term (in years)</t>
        </is>
      </c>
      <c r="B24" s="4" t="inlineStr">
        <is>
          <t>6 months</t>
        </is>
      </c>
      <c r="C24" s="4" t="inlineStr">
        <is>
          <t>6 months</t>
        </is>
      </c>
      <c r="D24" s="4" t="inlineStr">
        <is>
          <t>6 months</t>
        </is>
      </c>
    </row>
    <row r="25">
      <c r="A25" s="4" t="inlineStr">
        <is>
          <t>Maximum | 2015 Plan</t>
        </is>
      </c>
    </row>
    <row r="26">
      <c r="A26" s="3" t="inlineStr">
        <is>
          <t>Share-based Compensation Arrangement by Share-based Payment Award [Line Items]</t>
        </is>
      </c>
    </row>
    <row r="27">
      <c r="A27" s="4" t="inlineStr">
        <is>
          <t>Expected term (in years)</t>
        </is>
      </c>
      <c r="B27" s="4" t="inlineStr">
        <is>
          <t>7 years 7 months 6 days</t>
        </is>
      </c>
      <c r="C27" s="4" t="inlineStr">
        <is>
          <t>7 years 6 months</t>
        </is>
      </c>
      <c r="D27" s="4" t="inlineStr">
        <is>
          <t>7 years 6 months</t>
        </is>
      </c>
    </row>
    <row r="28">
      <c r="A28" s="4" t="inlineStr">
        <is>
          <t>Maximum | Employee Stock Purchase Plan</t>
        </is>
      </c>
    </row>
    <row r="29">
      <c r="A29" s="3" t="inlineStr">
        <is>
          <t>Share-based Compensation Arrangement by Share-based Payment Award [Line Items]</t>
        </is>
      </c>
    </row>
    <row r="30">
      <c r="A30" s="4" t="inlineStr">
        <is>
          <t>Black-Scholes fair value (in usd per share)</t>
        </is>
      </c>
      <c r="B30" s="7" t="n">
        <v>92.67</v>
      </c>
      <c r="C30" s="5" t="n">
        <v>35</v>
      </c>
      <c r="D30" s="7" t="n">
        <v>70.64</v>
      </c>
    </row>
    <row r="31">
      <c r="A31" s="4" t="inlineStr">
        <is>
          <t>Expected term (in years)</t>
        </is>
      </c>
      <c r="B31" s="4" t="inlineStr">
        <is>
          <t>2 years</t>
        </is>
      </c>
      <c r="C31" s="4" t="inlineStr">
        <is>
          <t>2 years</t>
        </is>
      </c>
      <c r="D31" s="4" t="inlineStr">
        <is>
          <t>2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t>
        </is>
      </c>
      <c r="B1" s="2" t="inlineStr">
        <is>
          <t>12 Months Ended</t>
        </is>
      </c>
    </row>
    <row r="2">
      <c r="B2" s="2" t="inlineStr">
        <is>
          <t>Dec. 31, 2020$ / sharesshares</t>
        </is>
      </c>
    </row>
    <row r="3">
      <c r="A3" s="3" t="inlineStr">
        <is>
          <t>Number of Shares</t>
        </is>
      </c>
    </row>
    <row r="4">
      <c r="A4" s="4" t="inlineStr">
        <is>
          <t>Outstanding and Unvested at January 1, 2020 (in shares) | shares</t>
        </is>
      </c>
      <c r="B4" s="6" t="n">
        <v>1102311</v>
      </c>
    </row>
    <row r="5">
      <c r="A5" s="4" t="inlineStr">
        <is>
          <t>Restricted stock units granted (in shares) | shares</t>
        </is>
      </c>
      <c r="B5" s="6" t="n">
        <v>837896</v>
      </c>
    </row>
    <row r="6">
      <c r="A6" s="4" t="inlineStr">
        <is>
          <t>Restricted stock units vested (in shares) | shares</t>
        </is>
      </c>
      <c r="B6" s="6" t="n">
        <v>-840812</v>
      </c>
    </row>
    <row r="7">
      <c r="A7" s="4" t="inlineStr">
        <is>
          <t>Restricted stock cancelled (in shares) | shares</t>
        </is>
      </c>
      <c r="B7" s="6" t="n">
        <v>-54415</v>
      </c>
    </row>
    <row r="8">
      <c r="A8" s="4" t="inlineStr">
        <is>
          <t>Outstanding and Unvested at December 31, 2020 (in shares) | shares</t>
        </is>
      </c>
      <c r="B8" s="6" t="n">
        <v>1044980</v>
      </c>
    </row>
    <row r="9">
      <c r="A9" s="3" t="inlineStr">
        <is>
          <t>Per Share Weighted-Average Grant-Date Fair Value (in usd per share)</t>
        </is>
      </c>
    </row>
    <row r="10">
      <c r="A10" s="4" t="inlineStr">
        <is>
          <t>Outstanding and Unvested at January 1, 2020 (in shares) | $ / shares</t>
        </is>
      </c>
      <c r="B10" s="7" t="n">
        <v>5.95</v>
      </c>
    </row>
    <row r="11">
      <c r="A11" s="4" t="inlineStr">
        <is>
          <t>Restricted stock units granted (in usd per share) | $ / shares</t>
        </is>
      </c>
      <c r="B11" s="9" t="n">
        <v>94.73999999999999</v>
      </c>
    </row>
    <row r="12">
      <c r="A12" s="4" t="inlineStr">
        <is>
          <t>Restricted stock units vested (in usd per share) | $ / shares</t>
        </is>
      </c>
      <c r="B12" s="9" t="n">
        <v>9.369999999999999</v>
      </c>
    </row>
    <row r="13">
      <c r="A13" s="4" t="inlineStr">
        <is>
          <t>Restricted stock units forfeited (in usd per share) | $ / shares</t>
        </is>
      </c>
      <c r="B13" s="9" t="n">
        <v>40.37</v>
      </c>
    </row>
    <row r="14">
      <c r="A14" s="4" t="inlineStr">
        <is>
          <t>Outstanding and Unvested at December 31, 2020 (in shares) | $ / shares</t>
        </is>
      </c>
      <c r="B14" s="7" t="n">
        <v>72.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128035</v>
      </c>
      <c r="C4" s="5" t="n">
        <v>17048</v>
      </c>
      <c r="D4" s="5" t="n">
        <v>18314</v>
      </c>
    </row>
    <row r="5">
      <c r="A5" s="4" t="inlineStr">
        <is>
          <t>Research and development</t>
        </is>
      </c>
    </row>
    <row r="6">
      <c r="A6" s="3" t="inlineStr">
        <is>
          <t>Share-based Payment Arrangement, Expensed and Capitalized, Amount [Line Items]</t>
        </is>
      </c>
    </row>
    <row r="7">
      <c r="A7" s="4" t="inlineStr">
        <is>
          <t>Total stock-based compensation expense</t>
        </is>
      </c>
      <c r="B7" s="6" t="n">
        <v>55955</v>
      </c>
      <c r="C7" s="6" t="n">
        <v>8436</v>
      </c>
      <c r="D7" s="6" t="n">
        <v>10575</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72080</v>
      </c>
      <c r="C10" s="5" t="n">
        <v>8612</v>
      </c>
      <c r="D10" s="5" t="n">
        <v>77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Issuance of common stock, issuance costs</t>
        </is>
      </c>
      <c r="B4" s="5" t="n">
        <v>11416</v>
      </c>
      <c r="C4" s="5" t="n">
        <v>1655</v>
      </c>
      <c r="D4" s="5" t="n">
        <v>4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Pension Plan - USD ($) $ in Millions</t>
        </is>
      </c>
      <c r="B1" s="2" t="inlineStr">
        <is>
          <t>12 Months Ended</t>
        </is>
      </c>
    </row>
    <row r="2">
      <c r="B2" s="2" t="inlineStr">
        <is>
          <t>Dec. 31, 2020</t>
        </is>
      </c>
      <c r="C2" s="2" t="inlineStr">
        <is>
          <t>Dec. 31, 2019</t>
        </is>
      </c>
      <c r="D2" s="2" t="inlineStr">
        <is>
          <t>Dec. 31, 2018</t>
        </is>
      </c>
    </row>
    <row r="3">
      <c r="A3" s="4" t="inlineStr">
        <is>
          <t>Maximum contribution, percentage of compensation</t>
        </is>
      </c>
      <c r="B3" s="4" t="inlineStr">
        <is>
          <t>100.00%</t>
        </is>
      </c>
    </row>
    <row r="4">
      <c r="A4" s="4" t="inlineStr">
        <is>
          <t>Defined contribution plan, employer matching contribution, percent of match</t>
        </is>
      </c>
      <c r="B4" s="4" t="inlineStr">
        <is>
          <t>4.00%</t>
        </is>
      </c>
    </row>
    <row r="5">
      <c r="A5" s="4" t="inlineStr">
        <is>
          <t>Defined contribution plan, cost</t>
        </is>
      </c>
      <c r="B5" s="8" t="n">
        <v>0.9</v>
      </c>
      <c r="C5" s="5" t="n">
        <v>1</v>
      </c>
      <c r="D5" s="8" t="n">
        <v>1.2</v>
      </c>
    </row>
    <row r="6">
      <c r="A6" s="4" t="inlineStr">
        <is>
          <t>Foreign subsidiary contributions and other expenses</t>
        </is>
      </c>
      <c r="B6" s="5" t="n">
        <v>1</v>
      </c>
      <c r="C6" s="8" t="n">
        <v>0.7</v>
      </c>
      <c r="D6" s="8" t="n">
        <v>0.8</v>
      </c>
    </row>
    <row r="7">
      <c r="A7" s="4" t="inlineStr">
        <is>
          <t>First Three Percent Of Participants Deferral</t>
        </is>
      </c>
    </row>
    <row r="8">
      <c r="A8" s="4" t="inlineStr">
        <is>
          <t>Defined contribution plan, employer matching contribution, percent of employees' gross pay</t>
        </is>
      </c>
      <c r="B8" s="4" t="inlineStr">
        <is>
          <t>100.00%</t>
        </is>
      </c>
    </row>
    <row r="9">
      <c r="A9" s="4" t="inlineStr">
        <is>
          <t>Defined contribution plan, percent of employee deferral eligible for employer matching</t>
        </is>
      </c>
      <c r="B9" s="4" t="inlineStr">
        <is>
          <t>3.00%</t>
        </is>
      </c>
    </row>
    <row r="10">
      <c r="A10" s="4" t="inlineStr">
        <is>
          <t>Next Two Percent Of Participants Deferral</t>
        </is>
      </c>
    </row>
    <row r="11">
      <c r="A11" s="4" t="inlineStr">
        <is>
          <t>Defined contribution plan, employer matching contribution, percent of employees' gross pay</t>
        </is>
      </c>
      <c r="B11" s="4" t="inlineStr">
        <is>
          <t>50.00%</t>
        </is>
      </c>
    </row>
    <row r="12">
      <c r="A12" s="4" t="inlineStr">
        <is>
          <t>Defined contribution plan, percent of employee deferral eligible for employer matching</t>
        </is>
      </c>
      <c r="B12" s="4" t="inlineStr">
        <is>
          <t>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4" t="inlineStr">
        <is>
          <t>Valuation allowance, deferred tax asset, amount increase (decrease)</t>
        </is>
      </c>
      <c r="B3" s="5" t="n">
        <v>139000</v>
      </c>
      <c r="C3" s="5" t="n">
        <v>28300</v>
      </c>
    </row>
    <row r="4">
      <c r="A4" s="4" t="inlineStr">
        <is>
          <t>Research Tax Credit Carryforward</t>
        </is>
      </c>
    </row>
    <row r="5">
      <c r="A5" s="4" t="inlineStr">
        <is>
          <t>Tax credit carryforward</t>
        </is>
      </c>
      <c r="B5" s="6" t="n">
        <v>35100</v>
      </c>
    </row>
    <row r="6">
      <c r="A6" s="4" t="inlineStr">
        <is>
          <t>Domestic</t>
        </is>
      </c>
    </row>
    <row r="7">
      <c r="A7" s="4" t="inlineStr">
        <is>
          <t>Operating loss carryforwards, subject to expiration</t>
        </is>
      </c>
      <c r="B7" s="6" t="n">
        <v>1300000</v>
      </c>
    </row>
    <row r="8">
      <c r="A8" s="4" t="inlineStr">
        <is>
          <t>State and Local Jurisdiction</t>
        </is>
      </c>
    </row>
    <row r="9">
      <c r="A9" s="4" t="inlineStr">
        <is>
          <t>Operating loss carryforwards, subject to expiration</t>
        </is>
      </c>
      <c r="B9" s="6" t="n">
        <v>756000</v>
      </c>
    </row>
    <row r="10">
      <c r="A10" s="4" t="inlineStr">
        <is>
          <t>Foreign</t>
        </is>
      </c>
    </row>
    <row r="11">
      <c r="A11" s="4" t="inlineStr">
        <is>
          <t>Operating loss carryforwards, subject to expiration</t>
        </is>
      </c>
      <c r="B11" s="5" t="n">
        <v>42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Loss from Operations Before Income Tax Expense by Jurisdiction (Details) - USD ($) $ in Thousands</t>
        </is>
      </c>
      <c r="B1" s="2" t="inlineStr">
        <is>
          <t>12 Months Ended</t>
        </is>
      </c>
    </row>
    <row r="2">
      <c r="B2" s="2" t="inlineStr">
        <is>
          <t>Dec. 31, 2020</t>
        </is>
      </c>
      <c r="C2" s="2" t="inlineStr">
        <is>
          <t>Dec. 31, 2019</t>
        </is>
      </c>
      <c r="D2" s="2" t="inlineStr">
        <is>
          <t>Dec. 31, 2018</t>
        </is>
      </c>
    </row>
    <row r="3">
      <c r="A3" s="4" t="inlineStr">
        <is>
          <t>Net loss</t>
        </is>
      </c>
      <c r="B3" s="5" t="n">
        <v>-418259</v>
      </c>
      <c r="C3" s="5" t="n">
        <v>-132694</v>
      </c>
      <c r="D3" s="5" t="n">
        <v>-184748</v>
      </c>
    </row>
    <row r="4">
      <c r="A4" s="4" t="inlineStr">
        <is>
          <t>Domestic</t>
        </is>
      </c>
    </row>
    <row r="5">
      <c r="A5" s="4" t="inlineStr">
        <is>
          <t>Net loss</t>
        </is>
      </c>
      <c r="B5" s="6" t="n">
        <v>-455253</v>
      </c>
      <c r="C5" s="6" t="n">
        <v>-124189</v>
      </c>
      <c r="D5" s="6" t="n">
        <v>-176290</v>
      </c>
    </row>
    <row r="6">
      <c r="A6" s="4" t="inlineStr">
        <is>
          <t>Foreign</t>
        </is>
      </c>
    </row>
    <row r="7">
      <c r="A7" s="4" t="inlineStr">
        <is>
          <t>Net loss</t>
        </is>
      </c>
      <c r="B7" s="5" t="n">
        <v>36994</v>
      </c>
      <c r="C7" s="5" t="n">
        <v>-8505</v>
      </c>
      <c r="D7" s="5" t="n">
        <v>-84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Federal and State net operating loss carryforward</t>
        </is>
      </c>
      <c r="B3" s="5" t="n">
        <v>325655</v>
      </c>
      <c r="C3" s="5" t="n">
        <v>293736</v>
      </c>
    </row>
    <row r="4">
      <c r="A4" s="4" t="inlineStr">
        <is>
          <t>Foreign net operating loss carryforward</t>
        </is>
      </c>
      <c r="B4" s="6" t="n">
        <v>8620</v>
      </c>
      <c r="C4" s="6" t="n">
        <v>13520</v>
      </c>
    </row>
    <row r="5">
      <c r="A5" s="4" t="inlineStr">
        <is>
          <t>Research tax credits</t>
        </is>
      </c>
      <c r="B5" s="6" t="n">
        <v>35065</v>
      </c>
      <c r="C5" s="6" t="n">
        <v>37066</v>
      </c>
    </row>
    <row r="6">
      <c r="A6" s="4" t="inlineStr">
        <is>
          <t>Lease liability</t>
        </is>
      </c>
      <c r="B6" s="6" t="n">
        <v>39548</v>
      </c>
      <c r="C6" s="6" t="n">
        <v>2164</v>
      </c>
    </row>
    <row r="7">
      <c r="A7" s="4" t="inlineStr">
        <is>
          <t>Deferred revenue</t>
        </is>
      </c>
      <c r="B7" s="6" t="n">
        <v>60657</v>
      </c>
      <c r="C7" s="6" t="n">
        <v>973</v>
      </c>
    </row>
    <row r="8">
      <c r="A8" s="4" t="inlineStr">
        <is>
          <t>Non-cash stock-based compensation</t>
        </is>
      </c>
      <c r="B8" s="6" t="n">
        <v>22577</v>
      </c>
      <c r="C8" s="6" t="n">
        <v>13679</v>
      </c>
    </row>
    <row r="9">
      <c r="A9" s="4" t="inlineStr">
        <is>
          <t>Original discount interest</t>
        </is>
      </c>
      <c r="B9" s="6" t="n">
        <v>3177</v>
      </c>
      <c r="C9" s="6" t="n">
        <v>4326</v>
      </c>
    </row>
    <row r="10">
      <c r="A10" s="4" t="inlineStr">
        <is>
          <t>Other</t>
        </is>
      </c>
      <c r="B10" s="6" t="n">
        <v>12019</v>
      </c>
      <c r="C10" s="6" t="n">
        <v>2820</v>
      </c>
    </row>
    <row r="11">
      <c r="A11" s="4" t="inlineStr">
        <is>
          <t>Total deferred tax assets</t>
        </is>
      </c>
      <c r="B11" s="6" t="n">
        <v>507318</v>
      </c>
      <c r="C11" s="6" t="n">
        <v>368284</v>
      </c>
    </row>
    <row r="12">
      <c r="A12" s="4" t="inlineStr">
        <is>
          <t>Valuation allowance</t>
        </is>
      </c>
      <c r="B12" s="6" t="n">
        <v>-504788</v>
      </c>
      <c r="C12" s="6" t="n">
        <v>-365772</v>
      </c>
    </row>
    <row r="13">
      <c r="A13" s="4" t="inlineStr">
        <is>
          <t>Net deferred tax assets</t>
        </is>
      </c>
      <c r="B13" s="6" t="n">
        <v>2530</v>
      </c>
      <c r="C13" s="6" t="n">
        <v>2512</v>
      </c>
    </row>
    <row r="14">
      <c r="A14" s="3" t="inlineStr">
        <is>
          <t>Deferred tax liabilities:</t>
        </is>
      </c>
    </row>
    <row r="15">
      <c r="A15" s="4" t="inlineStr">
        <is>
          <t>ROU assets</t>
        </is>
      </c>
      <c r="B15" s="6" t="n">
        <v>-1253</v>
      </c>
      <c r="C15" s="6" t="n">
        <v>-1033</v>
      </c>
    </row>
    <row r="16">
      <c r="A16" s="4" t="inlineStr">
        <is>
          <t>Intangibles</t>
        </is>
      </c>
      <c r="B16" s="6" t="n">
        <v>-1198</v>
      </c>
      <c r="C16" s="6" t="n">
        <v>-1279</v>
      </c>
    </row>
    <row r="17">
      <c r="A17" s="4" t="inlineStr">
        <is>
          <t>Other</t>
        </is>
      </c>
      <c r="B17" s="6" t="n">
        <v>-79</v>
      </c>
      <c r="C17" s="6" t="n">
        <v>-200</v>
      </c>
    </row>
    <row r="18">
      <c r="A18" s="4" t="inlineStr">
        <is>
          <t>Total deferred tax liabilities</t>
        </is>
      </c>
      <c r="B18" s="6" t="n">
        <v>-2530</v>
      </c>
      <c r="C18" s="6" t="n">
        <v>-2512</v>
      </c>
    </row>
    <row r="19">
      <c r="A19" s="4" t="inlineStr">
        <is>
          <t>Net deferred tax assets</t>
        </is>
      </c>
      <c r="B19" s="5" t="n">
        <v>0</v>
      </c>
      <c r="C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chedule of Tax Rate Differenc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income taxes, net of federal benefit</t>
        </is>
      </c>
      <c r="B5" s="4" t="inlineStr">
        <is>
          <t>(3.00%)</t>
        </is>
      </c>
      <c r="C5" s="4" t="inlineStr">
        <is>
          <t>(2.00%)</t>
        </is>
      </c>
      <c r="D5" s="4" t="inlineStr">
        <is>
          <t>(3.00%)</t>
        </is>
      </c>
    </row>
    <row r="6">
      <c r="A6" s="4" t="inlineStr">
        <is>
          <t>Research and development and other tax credits</t>
        </is>
      </c>
      <c r="B6" s="4" t="inlineStr">
        <is>
          <t>0.00%</t>
        </is>
      </c>
      <c r="C6" s="4" t="inlineStr">
        <is>
          <t>(3.00%)</t>
        </is>
      </c>
      <c r="D6" s="4" t="inlineStr">
        <is>
          <t>(3.00%)</t>
        </is>
      </c>
    </row>
    <row r="7">
      <c r="A7" s="4" t="inlineStr">
        <is>
          <t>Non-deductible expenses</t>
        </is>
      </c>
      <c r="B7" s="4" t="inlineStr">
        <is>
          <t>4.00%</t>
        </is>
      </c>
      <c r="C7" s="4" t="inlineStr">
        <is>
          <t>0.00%</t>
        </is>
      </c>
      <c r="D7" s="4" t="inlineStr">
        <is>
          <t>0.00%</t>
        </is>
      </c>
    </row>
    <row r="8">
      <c r="A8" s="4" t="inlineStr">
        <is>
          <t>Non-cash stock-based compensation</t>
        </is>
      </c>
      <c r="B8" s="4" t="inlineStr">
        <is>
          <t>(7.00%)</t>
        </is>
      </c>
      <c r="C8" s="4" t="inlineStr">
        <is>
          <t>0.00%</t>
        </is>
      </c>
      <c r="D8" s="4" t="inlineStr">
        <is>
          <t>0.00%</t>
        </is>
      </c>
    </row>
    <row r="9">
      <c r="A9" s="4" t="inlineStr">
        <is>
          <t>Other</t>
        </is>
      </c>
      <c r="B9" s="4" t="inlineStr">
        <is>
          <t>1.00%</t>
        </is>
      </c>
      <c r="C9" s="4" t="inlineStr">
        <is>
          <t>1.00%</t>
        </is>
      </c>
      <c r="D9" s="4" t="inlineStr">
        <is>
          <t>1.00%</t>
        </is>
      </c>
    </row>
    <row r="10">
      <c r="A10" s="4" t="inlineStr">
        <is>
          <t>Change in tax rate</t>
        </is>
      </c>
      <c r="B10" s="4" t="inlineStr">
        <is>
          <t>(5.00%)</t>
        </is>
      </c>
      <c r="C10" s="4" t="inlineStr">
        <is>
          <t>3.00%</t>
        </is>
      </c>
      <c r="D10" s="4" t="inlineStr">
        <is>
          <t>5.00%</t>
        </is>
      </c>
    </row>
    <row r="11">
      <c r="A11" s="4" t="inlineStr">
        <is>
          <t>Change in valuation allowance</t>
        </is>
      </c>
      <c r="B11" s="4" t="inlineStr">
        <is>
          <t>31.00%</t>
        </is>
      </c>
      <c r="C11" s="4" t="inlineStr">
        <is>
          <t>22.00%</t>
        </is>
      </c>
      <c r="D11" s="4" t="inlineStr">
        <is>
          <t>21.00%</t>
        </is>
      </c>
    </row>
    <row r="12">
      <c r="A12" s="4" t="inlineStr">
        <is>
          <t>Income tax provision</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c Benefits Rollforward (Details) - USD ($) $ in Thousands</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Unrecognized tax benefits balance at January 1,</t>
        </is>
      </c>
      <c r="B4" s="5" t="n">
        <v>0</v>
      </c>
      <c r="C4" s="5" t="n">
        <v>0</v>
      </c>
    </row>
    <row r="5">
      <c r="A5" s="4" t="inlineStr">
        <is>
          <t>Additions for tax positions of current year</t>
        </is>
      </c>
      <c r="B5" s="6" t="n">
        <v>1413</v>
      </c>
      <c r="C5" s="6" t="n">
        <v>0</v>
      </c>
      <c r="D5" s="5" t="n">
        <v>0</v>
      </c>
    </row>
    <row r="6">
      <c r="A6" s="4" t="inlineStr">
        <is>
          <t>Additions for tax positions of prior years</t>
        </is>
      </c>
      <c r="B6" s="6" t="n">
        <v>7353</v>
      </c>
      <c r="C6" s="6" t="n">
        <v>0</v>
      </c>
      <c r="D6" s="6" t="n">
        <v>0</v>
      </c>
    </row>
    <row r="7">
      <c r="A7" s="4" t="inlineStr">
        <is>
          <t>Reductions for tax positions of prior year</t>
        </is>
      </c>
      <c r="B7" s="6" t="n">
        <v>0</v>
      </c>
      <c r="C7" s="6" t="n">
        <v>0</v>
      </c>
      <c r="D7" s="6" t="n">
        <v>0</v>
      </c>
    </row>
    <row r="8">
      <c r="A8" s="4" t="inlineStr">
        <is>
          <t>Settlements of tax positions of prior years</t>
        </is>
      </c>
      <c r="B8" s="6" t="n">
        <v>0</v>
      </c>
      <c r="C8" s="6" t="n">
        <v>0</v>
      </c>
      <c r="D8" s="6" t="n">
        <v>0</v>
      </c>
    </row>
    <row r="9">
      <c r="A9" s="4" t="inlineStr">
        <is>
          <t>Unrecognized tax benefits balance at December 31,</t>
        </is>
      </c>
      <c r="B9" s="5" t="n">
        <v>8766</v>
      </c>
      <c r="C9" s="5" t="n">
        <v>0</v>
      </c>
      <c r="D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Details) - USD ($) $ / shares in Units,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lated Party Transaction [Line Items]</t>
        </is>
      </c>
    </row>
    <row r="4">
      <c r="A4" s="4" t="inlineStr">
        <is>
          <t>Common stock, shares issued (in shares)</t>
        </is>
      </c>
      <c r="C4" s="6" t="n">
        <v>71350365</v>
      </c>
      <c r="D4" s="6" t="n">
        <v>32399352</v>
      </c>
    </row>
    <row r="5">
      <c r="A5" s="4" t="inlineStr">
        <is>
          <t>Shares issued (in usd per share)</t>
        </is>
      </c>
      <c r="B5" s="7" t="n">
        <v>455.7</v>
      </c>
    </row>
    <row r="6">
      <c r="A6" s="4" t="inlineStr">
        <is>
          <t>Net proceeds from sales of common stock</t>
        </is>
      </c>
      <c r="C6" s="5" t="n">
        <v>875623</v>
      </c>
      <c r="D6" s="5" t="n">
        <v>97392</v>
      </c>
      <c r="E6" s="5" t="n">
        <v>100060</v>
      </c>
    </row>
    <row r="7">
      <c r="A7" s="4" t="inlineStr">
        <is>
          <t>Director</t>
        </is>
      </c>
    </row>
    <row r="8">
      <c r="A8" s="3" t="inlineStr">
        <is>
          <t>Related Party Transaction [Line Items]</t>
        </is>
      </c>
    </row>
    <row r="9">
      <c r="A9" s="4" t="inlineStr">
        <is>
          <t>Common stock, shares issued (in shares)</t>
        </is>
      </c>
      <c r="B9" s="6" t="n">
        <v>32916</v>
      </c>
    </row>
    <row r="10">
      <c r="A10" s="4" t="inlineStr">
        <is>
          <t>Shares issued (in usd per share)</t>
        </is>
      </c>
      <c r="B10" s="7" t="n">
        <v>45.57</v>
      </c>
    </row>
    <row r="11">
      <c r="A11" s="4" t="inlineStr">
        <is>
          <t>Net proceeds from sales of common stock</t>
        </is>
      </c>
      <c r="B11" s="5" t="n">
        <v>15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8" customWidth="1" min="2" max="2"/>
    <col width="27" customWidth="1" min="3" max="3"/>
    <col width="21" customWidth="1" min="4" max="4"/>
    <col width="18" customWidth="1" min="5" max="5"/>
    <col width="18" customWidth="1" min="6" max="6"/>
  </cols>
  <sheetData>
    <row r="1">
      <c r="A1" s="1" t="inlineStr">
        <is>
          <t>Subsequent Events (Details) - Subsequent Event shares in Millions</t>
        </is>
      </c>
      <c r="B1" s="2" t="inlineStr">
        <is>
          <t>1 Months Ended</t>
        </is>
      </c>
      <c r="E1" s="2" t="inlineStr">
        <is>
          <t>2 Months Ended</t>
        </is>
      </c>
      <c r="F1" s="2" t="inlineStr">
        <is>
          <t>12 Months Ended</t>
        </is>
      </c>
    </row>
    <row r="2">
      <c r="B2" s="2" t="inlineStr">
        <is>
          <t>Feb. 28, 2021dose</t>
        </is>
      </c>
      <c r="C2" s="2" t="inlineStr">
        <is>
          <t>Feb. 24, 2021USD ($)shares</t>
        </is>
      </c>
      <c r="D2" s="2" t="inlineStr">
        <is>
          <t>Jan. 31, 2021USD ($)</t>
        </is>
      </c>
      <c r="E2" s="2" t="inlineStr">
        <is>
          <t>Feb. 28, 2021dose</t>
        </is>
      </c>
      <c r="F2" s="2" t="inlineStr">
        <is>
          <t>Dec. 31, 2021dose</t>
        </is>
      </c>
    </row>
    <row r="3">
      <c r="A3" s="4" t="inlineStr">
        <is>
          <t>Common Stock | January 2021 Sales Agreement</t>
        </is>
      </c>
    </row>
    <row r="4">
      <c r="A4" s="3" t="inlineStr">
        <is>
          <t>Subsequent Event [Line Items]</t>
        </is>
      </c>
    </row>
    <row r="5">
      <c r="A5" s="4" t="inlineStr">
        <is>
          <t>Allowable gross proceeds of common stock | $</t>
        </is>
      </c>
      <c r="D5" s="5" t="n">
        <v>500000000</v>
      </c>
    </row>
    <row r="6">
      <c r="A6" s="4" t="inlineStr">
        <is>
          <t>Number of shares issued in transaction (in shares) | shares</t>
        </is>
      </c>
      <c r="C6" s="11" t="n">
        <v>1.7</v>
      </c>
    </row>
    <row r="7">
      <c r="A7" s="4" t="inlineStr">
        <is>
          <t>Consideration received on transaction, net of issuance costs | $</t>
        </is>
      </c>
      <c r="C7" s="5" t="n">
        <v>452000000</v>
      </c>
    </row>
    <row r="8">
      <c r="A8" s="4" t="inlineStr">
        <is>
          <t>Remaining unissued capital | $</t>
        </is>
      </c>
      <c r="C8" s="5" t="n">
        <v>42200000</v>
      </c>
    </row>
    <row r="9">
      <c r="A9" s="4" t="inlineStr">
        <is>
          <t>Government contracts</t>
        </is>
      </c>
    </row>
    <row r="10">
      <c r="A10" s="3" t="inlineStr">
        <is>
          <t>Subsequent Event [Line Items]</t>
        </is>
      </c>
    </row>
    <row r="11">
      <c r="A11" s="4" t="inlineStr">
        <is>
          <t>Additional purchase option, number of doses | dose</t>
        </is>
      </c>
      <c r="E11" s="6" t="n">
        <v>75000000</v>
      </c>
    </row>
    <row r="12">
      <c r="A12" s="4" t="inlineStr">
        <is>
          <t>SK Sars Cov2 Vaccine Supply Agreement Member</t>
        </is>
      </c>
    </row>
    <row r="13">
      <c r="A13" s="3" t="inlineStr">
        <is>
          <t>Subsequent Event [Line Items]</t>
        </is>
      </c>
    </row>
    <row r="14">
      <c r="A14" s="4" t="inlineStr">
        <is>
          <t>Additional purchase option, number of doses | dose</t>
        </is>
      </c>
      <c r="F14" s="6" t="n">
        <v>40000000</v>
      </c>
    </row>
    <row r="15">
      <c r="A15" s="4" t="inlineStr">
        <is>
          <t>Gavi Vaccine Alliance</t>
        </is>
      </c>
    </row>
    <row r="16">
      <c r="A16" s="3" t="inlineStr">
        <is>
          <t>Subsequent Event [Line Items]</t>
        </is>
      </c>
    </row>
    <row r="17">
      <c r="A17" s="4" t="inlineStr">
        <is>
          <t>Additional purchase option, number of doses | dose</t>
        </is>
      </c>
      <c r="B17" s="6" t="n">
        <v>1100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418259</v>
      </c>
      <c r="C4" s="5" t="n">
        <v>-132694</v>
      </c>
      <c r="D4" s="5" t="n">
        <v>-184748</v>
      </c>
    </row>
    <row r="5">
      <c r="A5" s="3" t="inlineStr">
        <is>
          <t>Reconciliation of net loss to net cash used in operating activities:</t>
        </is>
      </c>
    </row>
    <row r="6">
      <c r="A6" s="4" t="inlineStr">
        <is>
          <t>Depreciation and amortization</t>
        </is>
      </c>
      <c r="B6" s="6" t="n">
        <v>4885</v>
      </c>
      <c r="C6" s="6" t="n">
        <v>5676</v>
      </c>
      <c r="D6" s="6" t="n">
        <v>8159</v>
      </c>
    </row>
    <row r="7">
      <c r="A7" s="4" t="inlineStr">
        <is>
          <t>Gain on sale of assets</t>
        </is>
      </c>
      <c r="B7" s="6" t="n">
        <v>0</v>
      </c>
      <c r="C7" s="6" t="n">
        <v>-9016</v>
      </c>
      <c r="D7" s="6" t="n">
        <v>0</v>
      </c>
    </row>
    <row r="8">
      <c r="A8" s="4" t="inlineStr">
        <is>
          <t>Non-cash impact of lease termination</t>
        </is>
      </c>
      <c r="B8" s="6" t="n">
        <v>0</v>
      </c>
      <c r="C8" s="6" t="n">
        <v>0</v>
      </c>
      <c r="D8" s="6" t="n">
        <v>-4381</v>
      </c>
    </row>
    <row r="9">
      <c r="A9" s="4" t="inlineStr">
        <is>
          <t>Amortization of debt issuance costs</t>
        </is>
      </c>
      <c r="B9" s="6" t="n">
        <v>1424</v>
      </c>
      <c r="C9" s="6" t="n">
        <v>1424</v>
      </c>
      <c r="D9" s="6" t="n">
        <v>1424</v>
      </c>
    </row>
    <row r="10">
      <c r="A10" s="4" t="inlineStr">
        <is>
          <t>Right-of-use assets expensed</t>
        </is>
      </c>
      <c r="B10" s="6" t="n">
        <v>245861</v>
      </c>
      <c r="C10" s="6" t="n">
        <v>0</v>
      </c>
      <c r="D10" s="6" t="n">
        <v>0</v>
      </c>
    </row>
    <row r="11">
      <c r="A11" s="4" t="inlineStr">
        <is>
          <t>Non-cash stock-based compensation</t>
        </is>
      </c>
      <c r="B11" s="6" t="n">
        <v>128035</v>
      </c>
      <c r="C11" s="6" t="n">
        <v>17048</v>
      </c>
      <c r="D11" s="6" t="n">
        <v>18314</v>
      </c>
    </row>
    <row r="12">
      <c r="A12" s="4" t="inlineStr">
        <is>
          <t>Other</t>
        </is>
      </c>
      <c r="B12" s="6" t="n">
        <v>-16504</v>
      </c>
      <c r="C12" s="6" t="n">
        <v>4957</v>
      </c>
      <c r="D12" s="6" t="n">
        <v>-2451</v>
      </c>
    </row>
    <row r="13">
      <c r="A13" s="3" t="inlineStr">
        <is>
          <t>Changes in operating assets and liabilities:</t>
        </is>
      </c>
    </row>
    <row r="14">
      <c r="A14" s="4" t="inlineStr">
        <is>
          <t>Accounts receivable, prepaid expenses and other assets</t>
        </is>
      </c>
      <c r="B14" s="6" t="n">
        <v>-422689</v>
      </c>
      <c r="C14" s="6" t="n">
        <v>-4202</v>
      </c>
      <c r="D14" s="6" t="n">
        <v>1212</v>
      </c>
    </row>
    <row r="15">
      <c r="A15" s="4" t="inlineStr">
        <is>
          <t>Accounts payable and accrued expenses</t>
        </is>
      </c>
      <c r="B15" s="6" t="n">
        <v>163161</v>
      </c>
      <c r="C15" s="6" t="n">
        <v>-11485</v>
      </c>
      <c r="D15" s="6" t="n">
        <v>-6744</v>
      </c>
    </row>
    <row r="16">
      <c r="A16" s="4" t="inlineStr">
        <is>
          <t>Deferred revenue</t>
        </is>
      </c>
      <c r="B16" s="6" t="n">
        <v>271545</v>
      </c>
      <c r="C16" s="6" t="n">
        <v>-8331</v>
      </c>
      <c r="D16" s="6" t="n">
        <v>-15610</v>
      </c>
    </row>
    <row r="17">
      <c r="A17" s="4" t="inlineStr">
        <is>
          <t>Net cash used in operating activities</t>
        </is>
      </c>
      <c r="B17" s="6" t="n">
        <v>-42541</v>
      </c>
      <c r="C17" s="6" t="n">
        <v>-136623</v>
      </c>
      <c r="D17" s="6" t="n">
        <v>-184825</v>
      </c>
    </row>
    <row r="18">
      <c r="A18" s="3" t="inlineStr">
        <is>
          <t>Investing Activities:</t>
        </is>
      </c>
    </row>
    <row r="19">
      <c r="A19" s="4" t="inlineStr">
        <is>
          <t>Capital expenditures</t>
        </is>
      </c>
      <c r="B19" s="6" t="n">
        <v>-54622</v>
      </c>
      <c r="C19" s="6" t="n">
        <v>-1857</v>
      </c>
      <c r="D19" s="6" t="n">
        <v>-1372</v>
      </c>
    </row>
    <row r="20">
      <c r="A20" s="4" t="inlineStr">
        <is>
          <t>Acquisition of Novavax CZ, net of cash acquired</t>
        </is>
      </c>
      <c r="B20" s="6" t="n">
        <v>-165516</v>
      </c>
      <c r="C20" s="6" t="n">
        <v>0</v>
      </c>
      <c r="D20" s="6" t="n">
        <v>0</v>
      </c>
    </row>
    <row r="21">
      <c r="A21" s="4" t="inlineStr">
        <is>
          <t>Proceeds from sale of assets</t>
        </is>
      </c>
      <c r="B21" s="6" t="n">
        <v>0</v>
      </c>
      <c r="C21" s="6" t="n">
        <v>18333</v>
      </c>
      <c r="D21" s="6" t="n">
        <v>0</v>
      </c>
    </row>
    <row r="22">
      <c r="A22" s="4" t="inlineStr">
        <is>
          <t>Purchases of marketable securities</t>
        </is>
      </c>
      <c r="B22" s="6" t="n">
        <v>-363202</v>
      </c>
      <c r="C22" s="6" t="n">
        <v>-17484</v>
      </c>
      <c r="D22" s="6" t="n">
        <v>-120150</v>
      </c>
    </row>
    <row r="23">
      <c r="A23" s="4" t="inlineStr">
        <is>
          <t>Proceeds from maturities of marketable securities</t>
        </is>
      </c>
      <c r="B23" s="6" t="n">
        <v>205562</v>
      </c>
      <c r="C23" s="6" t="n">
        <v>39500</v>
      </c>
      <c r="D23" s="6" t="n">
        <v>150118</v>
      </c>
    </row>
    <row r="24">
      <c r="A24" s="4" t="inlineStr">
        <is>
          <t>Net cash (used in) provided by investing activities</t>
        </is>
      </c>
      <c r="B24" s="6" t="n">
        <v>-377778</v>
      </c>
      <c r="C24" s="6" t="n">
        <v>38492</v>
      </c>
      <c r="D24" s="6" t="n">
        <v>28596</v>
      </c>
    </row>
    <row r="25">
      <c r="A25" s="3" t="inlineStr">
        <is>
          <t>Financing Activities:</t>
        </is>
      </c>
    </row>
    <row r="26">
      <c r="A26" s="4" t="inlineStr">
        <is>
          <t>Proceeds from issuance of preferred stock</t>
        </is>
      </c>
      <c r="B26" s="6" t="n">
        <v>199822</v>
      </c>
      <c r="C26" s="6" t="n">
        <v>0</v>
      </c>
      <c r="D26" s="6" t="n">
        <v>0</v>
      </c>
    </row>
    <row r="27">
      <c r="A27" s="4" t="inlineStr">
        <is>
          <t>Net proceeds from sales of common stock</t>
        </is>
      </c>
      <c r="B27" s="6" t="n">
        <v>875623</v>
      </c>
      <c r="C27" s="6" t="n">
        <v>97392</v>
      </c>
      <c r="D27" s="6" t="n">
        <v>100060</v>
      </c>
    </row>
    <row r="28">
      <c r="A28" s="4" t="inlineStr">
        <is>
          <t>Proceeds from the exercise of stock-based awards</t>
        </is>
      </c>
      <c r="B28" s="6" t="n">
        <v>44469</v>
      </c>
      <c r="C28" s="6" t="n">
        <v>992</v>
      </c>
      <c r="D28" s="6" t="n">
        <v>2745</v>
      </c>
    </row>
    <row r="29">
      <c r="A29" s="4" t="inlineStr">
        <is>
          <t>Treasury stock related to tax withholding on stock-based awards</t>
        </is>
      </c>
      <c r="B29" s="6" t="n">
        <v>-39087</v>
      </c>
      <c r="C29" s="6" t="n">
        <v>0</v>
      </c>
      <c r="D29" s="6" t="n">
        <v>0</v>
      </c>
    </row>
    <row r="30">
      <c r="A30" s="4" t="inlineStr">
        <is>
          <t>Finance lease payments</t>
        </is>
      </c>
      <c r="B30" s="6" t="n">
        <v>-96065</v>
      </c>
      <c r="C30" s="6" t="n">
        <v>0</v>
      </c>
      <c r="D30" s="6" t="n">
        <v>0</v>
      </c>
    </row>
    <row r="31">
      <c r="A31" s="4" t="inlineStr">
        <is>
          <t>Net cash provided by financing activities</t>
        </is>
      </c>
      <c r="B31" s="6" t="n">
        <v>984762</v>
      </c>
      <c r="C31" s="6" t="n">
        <v>98384</v>
      </c>
      <c r="D31" s="6" t="n">
        <v>102805</v>
      </c>
    </row>
    <row r="32">
      <c r="A32" s="4" t="inlineStr">
        <is>
          <t>Effect of exchange rate on cash, cash equivalents and restricted cash</t>
        </is>
      </c>
      <c r="B32" s="6" t="n">
        <v>2115</v>
      </c>
      <c r="C32" s="6" t="n">
        <v>-32</v>
      </c>
      <c r="D32" s="6" t="n">
        <v>-48</v>
      </c>
    </row>
    <row r="33">
      <c r="A33" s="4" t="inlineStr">
        <is>
          <t>Net increase (decrease) in cash, cash equivalents and restricted cash</t>
        </is>
      </c>
      <c r="B33" s="6" t="n">
        <v>566558</v>
      </c>
      <c r="C33" s="6" t="n">
        <v>221</v>
      </c>
      <c r="D33" s="6" t="n">
        <v>-53472</v>
      </c>
    </row>
    <row r="34">
      <c r="A34" s="4" t="inlineStr">
        <is>
          <t>Cash, cash equivalents and restricted cash at beginning of year</t>
        </is>
      </c>
      <c r="B34" s="6" t="n">
        <v>82180</v>
      </c>
      <c r="C34" s="6" t="n">
        <v>81959</v>
      </c>
      <c r="D34" s="6" t="n">
        <v>135431</v>
      </c>
    </row>
    <row r="35">
      <c r="A35" s="4" t="inlineStr">
        <is>
          <t>Cash, cash equivalents and restricted cash at end of year</t>
        </is>
      </c>
      <c r="B35" s="6" t="n">
        <v>648738</v>
      </c>
      <c r="C35" s="6" t="n">
        <v>82180</v>
      </c>
      <c r="D35" s="6" t="n">
        <v>81959</v>
      </c>
    </row>
    <row r="36">
      <c r="A36" s="3" t="inlineStr">
        <is>
          <t>Supplemental disclosure of non-cash activities:</t>
        </is>
      </c>
    </row>
    <row r="37">
      <c r="A37" s="4" t="inlineStr">
        <is>
          <t>Sale of common stock under the Sales Agreement not settled at year-end</t>
        </is>
      </c>
      <c r="B37" s="6" t="n">
        <v>3227</v>
      </c>
      <c r="C37" s="6" t="n">
        <v>497</v>
      </c>
      <c r="D37" s="6" t="n">
        <v>0</v>
      </c>
    </row>
    <row r="38">
      <c r="A38" s="4" t="inlineStr">
        <is>
          <t>Capital expenditures included in accounts payable and accrued expenses</t>
        </is>
      </c>
      <c r="B38" s="6" t="n">
        <v>9255</v>
      </c>
      <c r="C38" s="6" t="n">
        <v>49</v>
      </c>
      <c r="D38" s="6" t="n">
        <v>519</v>
      </c>
    </row>
    <row r="39">
      <c r="A39" s="4" t="inlineStr">
        <is>
          <t>Right-of-use assets from new lease agreements</t>
        </is>
      </c>
      <c r="B39" s="6" t="n">
        <v>247599</v>
      </c>
      <c r="C39" s="6" t="n">
        <v>0</v>
      </c>
      <c r="D39" s="6" t="n">
        <v>0</v>
      </c>
    </row>
    <row r="40">
      <c r="A40" s="3" t="inlineStr">
        <is>
          <t>Supplemental disclosure of cash flow information:</t>
        </is>
      </c>
    </row>
    <row r="41">
      <c r="A41" s="4" t="inlineStr">
        <is>
          <t>Cash interest payments, net of amounts capitalized</t>
        </is>
      </c>
      <c r="B41" s="5" t="n">
        <v>13705</v>
      </c>
      <c r="C41" s="5" t="n">
        <v>12188</v>
      </c>
      <c r="D41" s="5" t="n">
        <v>12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ovavax, Inc. (“Novavax,” and together with its wholly owned subsidiaries, Novavax AB and Novavax CZ (formerly, Praha Vaccines a.s.), the “Company”) is a late-stage biotechnology company that promotes improved global health through the discovery, development and commercialization of innovative vaccines to prevent serious infectious diseases and address urgent, global health needs. The Company’s vaccine candidates, including both its coronavirus vaccine candidate, NVX-CoV2373, and its lead influenza vaccine candidate, NanoFlu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2:21Z</dcterms:created>
  <dcterms:modified xmlns:dcterms="http://purl.org/dc/terms/" xmlns:xsi="http://www.w3.org/2001/XMLSchema-instance" xsi:type="dcterms:W3CDTF">2021-03-01T16:42:21Z</dcterms:modified>
</cp:coreProperties>
</file>